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SOLIDATED STATEMEN" sheetId="5" state="visible" r:id="rId5"/>
    <sheet xmlns:r="http://schemas.openxmlformats.org/officeDocument/2006/relationships" name="UNAUDITED CONDENSED CONSOLIDA_2"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PATENT RIGHTS" sheetId="11" state="visible" r:id="rId11"/>
    <sheet xmlns:r="http://schemas.openxmlformats.org/officeDocument/2006/relationships" name="NOTES PAYABLE" sheetId="12" state="visible" r:id="rId12"/>
    <sheet xmlns:r="http://schemas.openxmlformats.org/officeDocument/2006/relationships" name="STOCK TRANSACTIONS" sheetId="13" state="visible" r:id="rId13"/>
    <sheet xmlns:r="http://schemas.openxmlformats.org/officeDocument/2006/relationships" name="OPTIONS AND WARRANTS" sheetId="14" state="visible" r:id="rId14"/>
    <sheet xmlns:r="http://schemas.openxmlformats.org/officeDocument/2006/relationships" name="RELATED PARTY TRANSACTIONS" sheetId="15" state="visible" r:id="rId15"/>
    <sheet xmlns:r="http://schemas.openxmlformats.org/officeDocument/2006/relationships" name="EARNING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COMMITMENTS AND CONTINGENCIES (" sheetId="19" state="visible" r:id="rId19"/>
    <sheet xmlns:r="http://schemas.openxmlformats.org/officeDocument/2006/relationships" name="NOTES PAYABLE (Tables)" sheetId="20" state="visible" r:id="rId20"/>
    <sheet xmlns:r="http://schemas.openxmlformats.org/officeDocument/2006/relationships" name="EARNINGS PER SHARE (Tables)" sheetId="21" state="visible" r:id="rId21"/>
    <sheet xmlns:r="http://schemas.openxmlformats.org/officeDocument/2006/relationships" name="ORGANIZATION AND PRINCIPAL AC_2" sheetId="22" state="visible" r:id="rId22"/>
    <sheet xmlns:r="http://schemas.openxmlformats.org/officeDocument/2006/relationships" name="BASIS OF PRESENTATION (Details " sheetId="23" state="visible" r:id="rId23"/>
    <sheet xmlns:r="http://schemas.openxmlformats.org/officeDocument/2006/relationships" name="SUMMARY OF SIGNIFICANT ACCOUN_3" sheetId="24" state="visible" r:id="rId24"/>
    <sheet xmlns:r="http://schemas.openxmlformats.org/officeDocument/2006/relationships" name="COMMITMENTS AND CONTINGENCIES_2" sheetId="25" state="visible" r:id="rId25"/>
    <sheet xmlns:r="http://schemas.openxmlformats.org/officeDocument/2006/relationships" name="COMMITMENTS AND CONTINGENCIES_3" sheetId="26" state="visible" r:id="rId26"/>
    <sheet xmlns:r="http://schemas.openxmlformats.org/officeDocument/2006/relationships" name="PATENT RIGHTS (Details Narrativ" sheetId="27" state="visible" r:id="rId27"/>
    <sheet xmlns:r="http://schemas.openxmlformats.org/officeDocument/2006/relationships" name="NOTES PAYABLE (Details)" sheetId="28" state="visible" r:id="rId28"/>
    <sheet xmlns:r="http://schemas.openxmlformats.org/officeDocument/2006/relationships" name="NOTES PAYABLE (Details 1)" sheetId="29" state="visible" r:id="rId29"/>
    <sheet xmlns:r="http://schemas.openxmlformats.org/officeDocument/2006/relationships" name="NOTES PAYABLE (Details 2)" sheetId="30" state="visible" r:id="rId30"/>
    <sheet xmlns:r="http://schemas.openxmlformats.org/officeDocument/2006/relationships" name="NOTES PAYABLE (Details 3)" sheetId="31" state="visible" r:id="rId31"/>
    <sheet xmlns:r="http://schemas.openxmlformats.org/officeDocument/2006/relationships" name="NOTES PAYABLE (Details 4)" sheetId="32" state="visible" r:id="rId32"/>
    <sheet xmlns:r="http://schemas.openxmlformats.org/officeDocument/2006/relationships" name="NOTES PAYABLE (Details 5)" sheetId="33" state="visible" r:id="rId33"/>
    <sheet xmlns:r="http://schemas.openxmlformats.org/officeDocument/2006/relationships" name="NOTES PAYABLE (Details 6)" sheetId="34" state="visible" r:id="rId34"/>
    <sheet xmlns:r="http://schemas.openxmlformats.org/officeDocument/2006/relationships" name="NOTES PAYABLE (Details Narrativ" sheetId="35" state="visible" r:id="rId35"/>
    <sheet xmlns:r="http://schemas.openxmlformats.org/officeDocument/2006/relationships" name="STOCK TRANSACTIONS (Details Nar" sheetId="36" state="visible" r:id="rId36"/>
    <sheet xmlns:r="http://schemas.openxmlformats.org/officeDocument/2006/relationships" name="OPTIONS AND WARRANTS (Details N" sheetId="37" state="visible" r:id="rId37"/>
    <sheet xmlns:r="http://schemas.openxmlformats.org/officeDocument/2006/relationships" name="RELATED PARTY TRANSACTIONS (Det" sheetId="38" state="visible" r:id="rId38"/>
    <sheet xmlns:r="http://schemas.openxmlformats.org/officeDocument/2006/relationships" name="EARNINGS PER SHARE (Details)" sheetId="39" state="visible" r:id="rId39"/>
    <sheet xmlns:r="http://schemas.openxmlformats.org/officeDocument/2006/relationships" name="EARNINGS PER SHARE (Details Nar"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666">
  <si>
    <t>Document and Entity Information - shares</t>
  </si>
  <si>
    <t>9 Months Ended</t>
  </si>
  <si>
    <t>Mar. 31, 2019</t>
  </si>
  <si>
    <t>May 17, 2019</t>
  </si>
  <si>
    <t>Document And Entity Information</t>
  </si>
  <si>
    <t>Entity Registrant Name</t>
  </si>
  <si>
    <t>CEREBAIN BIOTECH CORP.</t>
  </si>
  <si>
    <t>Entity Central Index Key</t>
  </si>
  <si>
    <t>0001453099</t>
  </si>
  <si>
    <t>Document Type</t>
  </si>
  <si>
    <t>10-Q</t>
  </si>
  <si>
    <t>Document Period End Date</t>
  </si>
  <si>
    <t>Mar. 31,
		2019</t>
  </si>
  <si>
    <t>Amendment Flag</t>
  </si>
  <si>
    <t>false</t>
  </si>
  <si>
    <t>Current Fiscal Year End Date</t>
  </si>
  <si>
    <t>--06-30</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3</t>
  </si>
  <si>
    <t>Document Fiscal Year Focus</t>
  </si>
  <si>
    <t>2019</t>
  </si>
  <si>
    <t>CONDENSED CONSOLIDATED BALANCE SHEETS - USD ($)</t>
  </si>
  <si>
    <t>Jun. 30, 2018</t>
  </si>
  <si>
    <t>Current assets:</t>
  </si>
  <si>
    <t>Cash and cash equivalents</t>
  </si>
  <si>
    <t>Prepaid expenses</t>
  </si>
  <si>
    <t>Total current assets</t>
  </si>
  <si>
    <t>Total assets</t>
  </si>
  <si>
    <t>Current liabilities:</t>
  </si>
  <si>
    <t>Accounts payable and other accrued expenses</t>
  </si>
  <si>
    <t>Related party payables</t>
  </si>
  <si>
    <t>Accrued payroll</t>
  </si>
  <si>
    <t>Payroll taxes payable</t>
  </si>
  <si>
    <t>Convertible notes to stockholders, current portion and net of debt discount of approximately $42,000 and $0, respectively</t>
  </si>
  <si>
    <t>Short term notes payable to stockholders</t>
  </si>
  <si>
    <t>Short term convertible notes payable, net of debt discount of approximately $83,000 and $177,000, respectively</t>
  </si>
  <si>
    <t>Derivative liabilities</t>
  </si>
  <si>
    <t>Warrant liabilities</t>
  </si>
  <si>
    <t>Stock payable</t>
  </si>
  <si>
    <t xml:space="preserve"> </t>
  </si>
  <si>
    <t>Total current liabilities</t>
  </si>
  <si>
    <t>Long term liabilities:</t>
  </si>
  <si>
    <t>Convertible notes to stockholders, net of current portion and net of debt discount of approximately $0 and $5,000, respectively</t>
  </si>
  <si>
    <t>Total long-term liabilities</t>
  </si>
  <si>
    <t>Total liabilities</t>
  </si>
  <si>
    <t>Commitments and contingencies (Note 4)</t>
  </si>
  <si>
    <t>Stockholders deficit</t>
  </si>
  <si>
    <t>Preferred stock ($0.001 par value: 1,000,000 shares authorized; 51 and 0 issued and outstanding at March 31, 2019 and June 30, 2018, respectively)</t>
  </si>
  <si>
    <t>Common stock ($0.001 par value: 249,000,000 shares authorized; 80,073,096 and 9,039,347 shares issued and outstanding at March 31, 2019 and June 30, 2018, respectively)</t>
  </si>
  <si>
    <t>Additional paid in capital</t>
  </si>
  <si>
    <t>Accumulated deficit</t>
  </si>
  <si>
    <t>Total stockholders deficit</t>
  </si>
  <si>
    <t>Total liabilities and stockholders deficit</t>
  </si>
  <si>
    <t>CONDENSED CONSOLIDATED BALANCE SHEETS (Parenthetical) - USD ($)</t>
  </si>
  <si>
    <t>Convertible notes payable, net of debt discount</t>
  </si>
  <si>
    <t>Short term convertible notes payable, net of debt discount</t>
  </si>
  <si>
    <t>Convertible notes payable net of debt discount non current</t>
  </si>
  <si>
    <t>Stockholders'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UNAUDITED CONDENSED CONSOLIDATED STATEMENTS OF OPERATIONS - USD ($)</t>
  </si>
  <si>
    <t>3 Months Ended</t>
  </si>
  <si>
    <t>Mar. 31, 2018</t>
  </si>
  <si>
    <t>Operating expenses:</t>
  </si>
  <si>
    <t>Selling, general and administrative expenses</t>
  </si>
  <si>
    <t>Research and development costs</t>
  </si>
  <si>
    <t>Patent royalty expense</t>
  </si>
  <si>
    <t>Marketing expenses</t>
  </si>
  <si>
    <t>Total operating expenses</t>
  </si>
  <si>
    <t>Other (income) expense</t>
  </si>
  <si>
    <t>Amortization of debt discount</t>
  </si>
  <si>
    <t>Loss from extinguishment of debt</t>
  </si>
  <si>
    <t>Interest expense</t>
  </si>
  <si>
    <t>Financing fee</t>
  </si>
  <si>
    <t>Change in fair value of derivative liabilities</t>
  </si>
  <si>
    <t>Change in fair value of warrant liabilities</t>
  </si>
  <si>
    <t>Default expense</t>
  </si>
  <si>
    <t>Total other expense, net</t>
  </si>
  <si>
    <t>Net loss</t>
  </si>
  <si>
    <t>Loss per share:</t>
  </si>
  <si>
    <t>Basic and diluted loss per share</t>
  </si>
  <si>
    <t>Basic and diluted weighted average shares outstanding</t>
  </si>
  <si>
    <t>UNAUDITED CONSOLIDATED STATEMENTS OF CHANGES IN STOCKHOLDERS DEFICIT (Unaudited) - USD ($)</t>
  </si>
  <si>
    <t>Preferred Stock</t>
  </si>
  <si>
    <t>Common Stock</t>
  </si>
  <si>
    <t>Additional Paid in Capital</t>
  </si>
  <si>
    <t>Accumulated Deficit</t>
  </si>
  <si>
    <t>Total</t>
  </si>
  <si>
    <t>Beginning Balance, Shares at Jun. 30, 2017</t>
  </si>
  <si>
    <t>Beginning Balance, Amount at Jun. 30, 2017</t>
  </si>
  <si>
    <t>Proceeds from issuance of common stock and warrants, Shares</t>
  </si>
  <si>
    <t>Proceeds from issuance of common stock and warrants, Amount</t>
  </si>
  <si>
    <t>Shares issued for services, Shares</t>
  </si>
  <si>
    <t>Shares issued for services, Amount</t>
  </si>
  <si>
    <t>Shares issued for financing, Shares</t>
  </si>
  <si>
    <t>Shares issued for financing, Amount</t>
  </si>
  <si>
    <t>Stock-based compensation, Amount</t>
  </si>
  <si>
    <t>Ending Balance, Shares at Sep. 30, 2017</t>
  </si>
  <si>
    <t>Ending Balance, Amount at Sep. 30, 2017</t>
  </si>
  <si>
    <t>Ending Balance, Shares at Mar. 31, 2018</t>
  </si>
  <si>
    <t>Ending Balance, Amount at Mar. 31, 2018</t>
  </si>
  <si>
    <t>Beginning Balance, Shares at Sep. 30, 2017</t>
  </si>
  <si>
    <t>Beginning Balance, Amount at Sep. 30, 2017</t>
  </si>
  <si>
    <t>Loss from extinguishment associated with debt discounts and finance costs</t>
  </si>
  <si>
    <t>Ending Balance, Shares at Dec. 31, 2017</t>
  </si>
  <si>
    <t>Ending Balance, Amount at Dec. 31, 2017</t>
  </si>
  <si>
    <t>Stock-based compensation, Shares</t>
  </si>
  <si>
    <t>Beginning Balance, Shares at Jun. 30, 2018</t>
  </si>
  <si>
    <t>Beginning Balance, Amount at Jun. 30, 2018</t>
  </si>
  <si>
    <t>Conversion of short term convertible notes payable (principal), Shares</t>
  </si>
  <si>
    <t>Conversion of short term convertible notes payable (principal), Amount</t>
  </si>
  <si>
    <t>Conversion of short term convertible notes payable (Interest), Shares</t>
  </si>
  <si>
    <t>Conversion of short term convertible notes payable (Interest), Amount</t>
  </si>
  <si>
    <t>Conversion of financing fees related to conversion of short term convertible notes payable, Shares</t>
  </si>
  <si>
    <t>Conversion of financing fees related to conversion of short term convertible notes payable, Amount</t>
  </si>
  <si>
    <t>Ending Balance, Shares at Sep. 30, 2018</t>
  </si>
  <si>
    <t>Ending Balance, Amount at Sep. 30, 2018</t>
  </si>
  <si>
    <t>Ending Balance, Shares at Mar. 31, 2019</t>
  </si>
  <si>
    <t>Ending Balance, Amount at Mar. 31, 2019</t>
  </si>
  <si>
    <t>Beginning Balance, Shares at Sep. 30, 2018</t>
  </si>
  <si>
    <t>Beginning Balance, Amount at Sep. 30, 2018</t>
  </si>
  <si>
    <t>Recognize cost associated with beneficial conversion feature</t>
  </si>
  <si>
    <t>Ending Balance, Shares at Dec. 31, 2018</t>
  </si>
  <si>
    <t>Ending Balance, Amount at Dec. 31, 2018</t>
  </si>
  <si>
    <t>Preferred issued to executive employees, Shares</t>
  </si>
  <si>
    <t>Preferred issued to executive employees, Amount</t>
  </si>
  <si>
    <t>Reclass insufficient authorized shares to derivative liability</t>
  </si>
  <si>
    <t>UNAUDITED CONDENSED CONSOLIDATED STATEMENTS OF CASH FLOWS - USD ($)</t>
  </si>
  <si>
    <t>Cash flows from operating activities:</t>
  </si>
  <si>
    <t>Adjustments to reconcile net loss to net cash used in operating activities:</t>
  </si>
  <si>
    <t>Initial fair value of derivative liabilities included as interest expense</t>
  </si>
  <si>
    <t>Change in derivative liabilities</t>
  </si>
  <si>
    <t>Change in warrant liabilities</t>
  </si>
  <si>
    <t>Stock based compensation</t>
  </si>
  <si>
    <t>Amortization of stock-based prepaid consulting compensation</t>
  </si>
  <si>
    <t>Stock compensation for legal services</t>
  </si>
  <si>
    <t>Changes in operating assets and liabilities:</t>
  </si>
  <si>
    <t>Accrued payroll and taxes</t>
  </si>
  <si>
    <t>Net cash used in operating activities</t>
  </si>
  <si>
    <t>Cash flows from financing activities:</t>
  </si>
  <si>
    <t>Proceeds from issuance of common stock and warrants</t>
  </si>
  <si>
    <t>Proceeds from short term convertible notes to stockholders</t>
  </si>
  <si>
    <t>Proceeds from short term convertible notes payable</t>
  </si>
  <si>
    <t>Proceeds from short term notes payable to stockholders</t>
  </si>
  <si>
    <t>Repayment of convertible notes</t>
  </si>
  <si>
    <t>Net cash flows provided by financing activities:</t>
  </si>
  <si>
    <t>Net change in cash and cash equivalents</t>
  </si>
  <si>
    <t>Cash and cash equivalents- beginning of period</t>
  </si>
  <si>
    <t>Cash and cash equivalents- end of period</t>
  </si>
  <si>
    <t>Supplemental disclosure of non-cash activities:</t>
  </si>
  <si>
    <t>Cash paid during the period for: Interest</t>
  </si>
  <si>
    <t>Cash paid during the period for: Income tax</t>
  </si>
  <si>
    <t>Supplemental disclosure of non-cash investing and financing activities:</t>
  </si>
  <si>
    <t>Debt discount associated with convertible notes to stockholders beneficial conversion feature</t>
  </si>
  <si>
    <t>Stock issued for prepaid services</t>
  </si>
  <si>
    <t>Stock payable for prepaid services</t>
  </si>
  <si>
    <t>Reclassification of accrued interest to notes payable</t>
  </si>
  <si>
    <t>Conversion of short-term convertible notes payable</t>
  </si>
  <si>
    <t>Conversion of short-term convertible notes payable interest</t>
  </si>
  <si>
    <t>Conversion of short-term convertible notes payable fees</t>
  </si>
  <si>
    <t>Embedded derivative recorded as debt discount</t>
  </si>
  <si>
    <t>Derivative warrant liability recorded as debt discount</t>
  </si>
  <si>
    <t>Debt issuance cost recorded as debt discount</t>
  </si>
  <si>
    <t>Initial fair value of derivative liabilities due to insufficient authorized shares</t>
  </si>
  <si>
    <t>ORGANIZATION AND PRINCIPAL ACTIVITIES</t>
  </si>
  <si>
    <t>Notes to Financial Statements</t>
  </si>
  <si>
    <t>NOTE 1 - ORGANIZATION AND PRINCIPAL ACTIVITIES</t>
  </si>
  <si>
    <t>Description
of Business Cerebain
Biotech Corp. (“Cerebain Biotech”), was incorporated on December 18, 2007 under the laws of the State of Nevada. Cerebain
Biotech is a “smaller reporting” biomedical company and through its wholly owned subsidiary, Cerebain Operating, Inc.
(“Cerebain Operating” and together with Cerebain Biotech, the “Company”), the Company’s business
revolves around the discovery of products for the treatment of Alzheimer’s disease utilizing Omentum. Cerebain Biotech plans
to produce products that will include both a medical device solution as well as a synthetic drug solution. In
December 2018, the Company announced that it had initiated a repositioning and review of its overall business and corporate strategic
plan to maximize shareholder value. The corporate strategic initiatives to be developed and implemented include, but are not limited
to, a potential sale or divesture of certain Company assets, rebranding and repositioning of the Company’s overall business
plan and a comprehensive growth strategy focused on revenue generation through a comprehensive roll-up acquisition strategy of
target qualified candidates in select industries. As part of the overall plan, the Company shall continue to pursue value-enhancing
initiatives as a standalone company and a capital structure optimization policy that may involve potential financings or partnerships.
To assist and advise on the development and implementation of the Company’s overall plan, it engaged NMS Consulting, Inc.,
(“NMS Consulting”) an independent, global focused management consulting, corporate strategy and strategic communications
firm. In
addition to a review of Cerebain’s business and corporate strategic initiatives, NMS Consulting will also advise Cerebain
on a corporate restructuring and cost savings plan, under which it will identify opportunities to optimize operations, drive efficiency
and reduce costs. Cerebain
Operating, Inc. was incorporated on February 22, 2010, in the State of Nevada. On
March 29, 2019, the Company filed a Certificate of Designation with the Secretary of State of the State of Nevada, which, among
other things, established the designation, powers, rights, privileges, preferences and restrictions of the Series A Preferred
Stock, $0.001 par value per share. Among
other provisions, each one (1) share of the Series A Preferred Stock shall have voting rights equal to (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 shares of common stock. Fifty-one
(51) shares of Series A Preferred Stock were authorized and 26 shares of Series A Preferred Stock were issued to Eric Clemons,
the Chief Executive Officer of the Company, and 25 shares of Series A Preferred Stock were issued to Wes Tate, the Chief Financial
Officer of the Company. The Company evaluated the Series A Preferred Stock and concluded the fair value of the 51 Preferred
A Stock was $15,000. The Company recognized selling, general and administrative expense of approximately $15,000 for the
three and nine-month periods ended March 31, 2019. The
Series A Preferred Stock has no dividend rights, no liquidation rights and no redemption rights, and was created primarily to
be able to obtain a quorum and conduct business at shareholder meetings. All shares of the Series A Preferred Stock shall rank
(i) senior to the Company’s common stock and any other class or series of capital stock of the Company hereafter created,
(ii) pari passu with any class or series of capital stock of the Company hereafter created and specifically ranking, by its terms,
on par with the Series A Preferred Stock and (iii) junior to any class or series of capital stock of the Company hereafter created
specifically ranking, by its terms, senior to the Series A Preferred Stock, in each case as to distribution of assets upon liquidation,
dissolution or winding up of the Company, whether voluntary or involuntary. The
Majority Stockholders, on April 4, 2019, authorized the increase of the Company’s shares of authorized Common Stock from
249,000,000 to 1,250,000,000. This action was performed in part due to the Company’s insufficient authorized shares.
On March 15, 2019 the Company performed an analysis on the excess shares using the Black-Scholes with the following inputs:
exercise price $1.10; fair market value $0.0063; expected term eight months; Volatility 325.00%; and interest rate 2.52%.
The excess shares were recorded as a derivative liability on the consolidated Balance Sheet at their fair value of approximately
$87,000 on March 15, 2019. At each subsequent reporting date, the fair value of the excess shares derivative liability will
be remeasured and changes in the fair value will be recorded in the consolidated Statements of Operations. At March 31,
2019, the excess shares derivative liability was re-measured at fair value that was determined to be approximately $45,000. During
the nine months ended March 31, 2019, the Company recorded an approximate excess shares derivative liability re-valuation gain
of approximately $42,000. The
accompanying (a) condensed balance sheet at June 30, 2018 has been derived from audited statements and (b) unaudited interim condensed
financial statements as of March 31, 2019 and for the three-month and nine month periods ended March 31, 2019 and 2018 have been
prepared in accordance with accounting principles generally accepted in the United States for interim financial information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They do not include all of the information and footnotes required by generally accepted accounting
principles for complete financial statements. Therefore, these financial statements should be read in conjunction with the Company's
audited consolidated financial statements and notes thereto for the year ended June 30, 2018 included on Form 10-K filed with
the Securities and Exchange Commission on September 26, 2018.</t>
  </si>
  <si>
    <t>BASIS OF PRESENTATION</t>
  </si>
  <si>
    <t>NOTE 2 - BASIS OF PRESENTATION</t>
  </si>
  <si>
    <t>The
Company operates in one segment in accordance with accounting guidance Financial Accounting Standards Board (“FASB”)
Accounting Standards Codification (“ASC”) Topic 280, Segment Reporting Going
Concern The
accompanying unaudited condensed consolidated financial statements have been prepared assuming the Company will continue as a
going concern, which contemplates, among other things, the realization of assets and satisfaction of liabilities in the normal
course of business. The Company had an accumulated deficit of approximately $33,800,000 and $32,450,000 at March 31, 2019
and June 30, 2018, respectively, and had a net loss of approximately $1,300,000 and $4,500,000 for the nine-month periods ended
March 31, 2019 and 2018, respectively, and net cash used in operating activities of approximately $336,000 and $685,000 for the
nine-month periods ended March 31, 2019 and 2018, respectively, with no revenue earned since inception, limited cash of approximately
$19,000 and $65,000 at March 31, 2019 and June 30, 2018, respectively, and a lack of operational history. These matters
raise substantial doubt about the Company’s ability to continue as a going concern.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SUMMARY OF SIGNIFICANT ACCOUNTING POLICIES</t>
  </si>
  <si>
    <t>NOTE 3 - SUMMARY OF SIGNIFICANT ACCOUNTING POLICIES</t>
  </si>
  <si>
    <t>This
summary of significant accounting policies of the Company is presented to assist in understanding the Company’s condensed
consolidated financial statements. The condensed consolidated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condensed consolidated financial
statements. Use
of Estimates The
preparation of these condensed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financial statements
and the reported amounts of net sales and expenses during the reported periods. Actual results may differ from those estimates
and such differences may be material to the condensed consolidated financial statements. The more significant estimates and assumptions
by management include among others: useful lives and residual values of long-lived assets, the valuation of equity instruments,
the valuation of warrants and options, the valuation of derivative liabilities, and the valuation of warrant liabilities. Principles
of Consolidation The
accompanying condensed consolidated financial statements include the accounts of Cerebain Biotech and its wholly-owned subsidiary,
Cerebain Operating. There are no material intercompany transactions. Advertising
Costs Advertising
costs are recorded as general and administrative expenses when they are incurred. Advertising costs charged to operations were
approximately $900 and $8,600 for the nine-month periods ended March 31, 2019 and 2018, respectively. Research
and Development The
Company expenses the cost of research and development as incurred. Research and development costs charged to operations were approximately
$32,000 and $205,000 for the nine-month periods ended March 31, 2019 and 2018, respectively, and are included in research and
development costs in the accompanying condensed consolidated statements of operations (See Note 4). Debt The
Company issues debt that may have separate warrants, conversion features, or no equity-linked attributes. Debt
with Warrants 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value of the warrants using the Black-Scholes Option Pricing Model (“Black-Scholes”) using the stock
price on the date of issuance, the risk-free interest rate associated with the life of the debt, and the volatility of the stock.
If the debt is retired early, the associated debt discount is then recognized immediately as amortization of debt discount expense
in the consolidated statements of operations. The debt is treated as conventional debt. Convertible
Debt – Derivative Treatment 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Convertible
Debt – Beneficial Conversion Feature 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 Debt
Modifications and Extinguishments When
the Company modifies or extinguishes debt, it does so in accordance with ASC Topic 470-50-40,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 Fair
Value of Financial Instruments 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9, and June 30, 2018, the fair value of cash, accounts payable,
related party payables, and notes payable to stockholders approximated carrying value due to the short maturity of the instruments,
quoted market prices or interest rates which fluctuate with market rates. Fair
Value Measurements FASB
ASC Topic 825 “Financial Instruments,” requires disclosure about fair value of financial instruments. The
FASB ASC Topic 820, Fair Value Measuremen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warrant and derivative liabilities are recognized at fair value on a recurring basis at March
31, 2019 and are Level 3 measurements. There have been no transfers between levels. Concentrations,
Risks, and Uncertainties The
Company is a startup company subject to the substantial business risks and uncertainties inherent to such an entity, including
the potential risk of business failure. Basic
and Diluted Earnings Per Share 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tock outstanding excludes common shares equivalents,
because their inclusion would be anti-dilutiv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Convertible
notes,
 Employee
stock options, and
 Other
equity awards, which include long-term incentive awards. The
FASB ASC Topic 260, “ Earnings Per Share” 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 Basic
and diluted earnings (loss) per share are the same since the Company had net losses for all periods presented and including the
additional potential common shares would have an anti-dilutive effect. Recent
Accounting Pronouncements FASB
ASU 2018-07 “Compensation – Stock Compensation (Topic 718) - In June 2018, the FASB issued ASU 2018-07.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The Company currently does not plan to early adopt this guidance and is
evaluating the potential impact of this guidance on the consolidated financial statements as well as transition methods.</t>
  </si>
  <si>
    <t>COMMITMENTS AND CONTINGENCIES</t>
  </si>
  <si>
    <t>NOTE 4 - COMMITMENTS AND CONTINGENCIES</t>
  </si>
  <si>
    <t>Commitments In
September 2012, the Company entered into an agreement with Sonos Models, Inc. (“Sonos”) to build up to three medical
device prototypes to be used for testing. In April 2014, the Company entered into an addendum to the agreement with Sonos, which
included a commitment by the Company to pay Sonos up to One Million Dollars ($1,000,000) cash, excluding stock-based compensation,
for research and development costs. These costs will be recognized in research and development expense as costs are incurred.
To date, Sonos has been issued 325,000 restricted shares of the Company’s common stock and the Company has paid approximately
$320,000, of which $165,000 has been incurred towards the Company’s monetary commitment. To
date, the results of the research suggest we have three options for implantable devices with a bias towards having them as non-invasive
as possible. The options are comprised of two electro-stim types that have a multitude of variable test parameters that can be
changed and modified externally as the testing facility conducts clinical trials on each patient. It is theorized that if a patient’s
response to the Omentum stimulation is successful, the clinical facility should be able to perform various tests for the purpose
of setting “markers” for the patient and then perform the standardized cognitive testing for Alzheimer’s patient
with the intent of developing a testing matrix. It is our objective to test various methods and modalities with the aim of developing
an enormous matrix of input to direct us to the best solution. Consulting
Agreements Between
December 2016 and March 2019, the Company entered into service and consulting agreements with various vendors to provide assistance
to the Company in several areas including the marketing of its biomedical products upon the availability of the device, capital
markets and marketing strategies, research and development, advertising services and assistance in the introduction of the Company
to medical device testing organization and to facilitate access to doctors in numerous countries, including Poland, Uzbekistan
and China. They were compensated an approximate aggregate 2,435,000 shares of the Company’s fully vested and non-forfeitable
common stock. These contracts are for twelve to thirty-six months and may be renewed or extended for any period as may be agreed
by the parties. As of March 31, 2019, the Company has extended some of the contracts for additional periods. Any of the parties
may terminate their respective agreement by providing thirty (30) days written notice of such termination. The Company has recognized
$30,000 in accounts payable which is in arrears with one contractual obligation and is in discussions with the consultant to renegotiate
the terms of the contract. As these contracts are for a period of up to twelve months to thirty-six months, the Company recorded
the original approximate $2,677,000 as the value of the shares issued to prepaid expense and is amortizing the expense associated
with these issuances over a twelve to thirty-six-month period. For the nine-month periods ended March 31, 2019 and 2018, the Company
amortized from prepaid expenses to selling, general and administrative expenses approximately $9,400 and $123,000, respectively,
and for the three-month periods ended March 31, 2019 and 2018 approximately $4,400 and $20,000, respectively. The unamortized
prepaid expenses of these contracts are approximately $2,500 and included in prepaid expenses on the consolidated balance sheets
at March 31, 2019. In
January 2016, the Company entered into a consulting agreement with an individual to provide business consulting services for a
period of thirty-six months. Compensation for these business consulting services was 75,000 shares (included in the preceding
paragraph) of the Company’s restricted common stock and fully vested and non-forfeitable options to acquire up to 300,000
shares of the Company’s common stock, at an exercise price of $0.33 per share. Fair Market Value of these options totaled
approximately $83,500 and is being recognized ratably over the service period in selling, general and administrative expense.
The options were valued using the Black-Scholes value option pricing model with the following inputs: volatility of 210%; risk-free
interest rate of 1.07%; expected term of 3 years; and 0% dividend yield. For the nine-month periods ended March 31, 2019 and 2018,
the Company amortized from prepaid expenses to selling, general and administrative expenses approximately $21,000, respectively,
and for the three-month periods ended March 31, 2019 and 2018, approximately $7,000, respectively. The prepaid expense of this
contract has been fully amortized as of March 31, 2019. In
October 2016, the Company entered into a consulting agreement with an individual to provide business consulting services for a
period of twelve months. Compensation for these business consulting services was 300,000 shares of the Company’s common
stock and fully vested and non-forfeitable warrants to acquire up to 300,000 shares of our common stock, at an exercise price
of $0.40 per share. Fair Market Value of these warrants totaled approximately $171,000 and is to be recognized ratably over the
service period in selling, general and administrative expense. The warrants were valued using the Black-Scholes value option pricing
model with the following inputs: volatility of 205%; risk-free interest rate of 0.63%; expected term of 1 year(s); and 0% dividend
yield. For the three-month and nine-month periods ended March 31, 2019 and 2018, the Company amortized from prepaid expenses to
selling, general and administrative expenses approximately $0 and $43,000, respectively. The prepaid expense of this contract
has been fully amortized as of March 31, 2019. As
of March 31, 2019, future maturities of prepaid expenses on value of shares and options issued for consulting are as follows:
Fiscal
year ended June 30,
2019 $ 2,500
Legal The
Company is not involved in any legal matters arising in the normal course of business. While incapable of estimation, in the opinion
of the management, the individual regulatory and legal matters in which it might involve in the future are not expected to have
a material adverse effect on the Company’s financial position, results of operations, or cash flows.</t>
  </si>
  <si>
    <t>PATENT RIGHTS</t>
  </si>
  <si>
    <t>NOTE 5 - PATENT RIGHTS</t>
  </si>
  <si>
    <t>On
June 10, 2010, the Company entered into a Patent License Agreement under which the Company acquired the exclusive rights to certain
intellectual property (patent pending) related to using Omentum for treating dementia conditions. Under the agreement, the Company
has paid rights fees of $50,000 to Dr. Saini, and the Company issued Dr. Saini 825,000 shares of our common stock, valued at $6,600
(based on the fair market value on the date of grant) restricted in accordance with Rule 144. In addition, Dr. Saini will have
the option to participate in the sale of equity by the Company in the future, up to ten percent (10%) of the money raised, in
exchange for the shares issued under the pertinent section of the agreement. To date, Dr. Saini has not participated in any sales
of equity. The
Patent License agreement provides for a royalty payment of six (6) percent of the value of the net sales, as defined in the Patent
License Agreement, generated from the sale of licensed products. The agreement also provides for yearly minimum royalty payments
of $50,000 for the fourth (June 2014), fifth (June 2015), and sixth (June 2016) anniversary of the date of the agreement, and
a yearly minimum royalty payment of $100,000 for each year thereafter during the term of the agreement. The Company has accrued
the minimum patent royalty expense associated with the patent rights in accounts payable and is currently in arrears and in discussions
to renegotiate the terms of the agreement. The term of the agreement shall continue until the patent in the intellectual property
expires, unless terminated sooner under the provisions of the agreement, as defined. Legal
fees pertaining to the patent are recorded as general and administrative expenses when they are incurred. Legal fees charged to
operations were approximately $6,300 and $4,000 for the nine-month periods ended March 31, 2019 and 2018, respectively, and approximately
$2,500 and $2,400 for the three-month periods ended March 31, 2019 and 2018, respectively. The
Company recognized a patent royalty expense of approximately $75,000 for the nine-month period ended March 31, 2019 compared to
$75,000 for the nine-month period ended March 31, 2018 and approximately $25,000 for the three-month period ended March 31, 2019
compared to $25,000 for the three-month period ended March 31, 2018. The accrued payable of $425,000 pertaining to the patent
royalty expense at March 31, 2019 is included in related party payables.</t>
  </si>
  <si>
    <t>NOTES PAYABLE</t>
  </si>
  <si>
    <t>NOTE 6 - NOTES PAYABLE</t>
  </si>
  <si>
    <t>Short
Term Notes Payable to Stockholders
Short
Term Notes Payable to Stockholders
March
31, 2019 June 30, 2018
Short
term notes payable (A) $ 114,000 $ 114,000
Short
term notes payable (B) 250,000 250,000
Short
term notes payable (C) 100,000 100,000
Short
term notes payable (D) 20,000 -
Short
term notes payable (E) 55,000 -
Short
term notes payable (F) 25,000 -
Short
term notes payable (G) 27,500 -
Net
total $ 591,500 $ 464,000
Short
Term Notes Payable to Stockholders
(A) In 2012, the Company
issued a short term note payable to a non-affiliate stockholder. This note was scheduled to mature on December 31, 2013 and
accrued interest at seven and one-half (7.5) percent per annum. In February 2016, the noteholder provided the Company with
an additional $1,000. As of September 30, 2018, the outstanding balance of this note was $114,000. The Company is currently
in default and is in discussions with the noteholder to restructure the terms of the note.
(B) In 2017, the Company
issued short term notes payable to a non-affiliate stockholder. These notes were scheduled to mature on June 30, 2017
and accrued no interest. In addition, the Company issued to the noteholder 50,000 shares of the Company’s common
stock. In connection with the issuance of the 50,000 shares of common stock, the Company recorded the approximate $26,000
value of the shares issued as debt discount cost. The expense has been fully amortized at June 30, 2017. The Company
used a recent sale of common stock to an independent third party for cash to determine the fair market value of the transaction.
As of June 30, 2017, the outstanding principal balance was $175,000. On August 29, 2017, the Company issued a $250,000
amended and consolidated note payable. The amended and consolidated note payable is a consolidation of the $175,000
notes payable and an additional $75,000. The amended and consolidated promissory note was scheduled to mature on December
31, 2017 and accrues no interest. In addition, the Company issued to the noteholder 200,000 shares of the Company’s
common stock. In connection with the issuance of the 200,000 shares of common stock, the Company recorded the approximate
$30,000 value of the shares issued as loss on extinguishment of debt. The Company is currently in default and is in
discussions with the noteholder to restructure the terms of the note.
(C) In June 2018, the
Company issued a short term note payable to a non-affiliate stockholder. The note matured on August 14, 2018 and accrues no
interest. On August 14, 2018, the Company issued an addendum to the short term note payable. The addendum extended the maturity
date of the note to December 31, 2018. The Company is currently in default and is in discussions with the noteholder to restructure
the terms of the note.
(D) In November 2018,
the Company received $20,000 from a non-affiliate stockholder. The terms of this loan have not yet been negotiated.
(E) On December 10,
2018 the Company entered into a Securities Purchase Agreement with an accredited investor pursuant to which the Company sold
$55,000.00 in the principal amount of a Convertible Promissory for a purchase price of $50,000. On December 18, 2018, the
Company received $50,000.00 in net proceeds from the sale of this note. This note and the shares of common stock of the Company
issuable upon conversion of this note are collectively referred to herein as the “Securities.” This note will
mature on March 10, 2019, less any amounts redeemed prior to the Maturity Date. This note bears interest at a rate of 10%
per annum, subject to increase to the lesser of 18% per annum or the maximum rate permitted under applicable law upon the
occurrence of an Event of Default. This note is convertible following 180 days from the Issuance Date, in whole or in part,
at the option of the Purchaser into shares of common stock of the Company at a conversion price equal to $0.01. Upon an Event
of Default, this note is convertible at 60% of the lowest traded price of the Company’s common stock during the twenty
(20) trading days immediately prior to the Conversion Date, which is subject to adjustment for stock dividends, stock splits,
combinations or similar events. The Company may prepay in cash any portion of the principal amount of this note and any accrued
and unpaid interest in an amount equal to a range between 125% to 135% of the sum of the then outstanding principal amount
of this note and interest. On April 14, 2019, the Company received notice from the accredited investor that pursuant to the
terms of the Note, the Maturity Date of the Note was extended to June 10, 2019.
(F) In January 2019,
the Company received $25,000 from a non-affiliate stockholder. The terms of this loan have not yet been negotiated.
(G) On February 8, 2019
the Company entered into a Securities Purchase Agreement with an accredited investor pursuant to which the Company sold $27,500.00
in the principal amount of a Convertible Promissory for a purchase price of $25,000. On March 8, 2018, the Company received
$25,000.00 in net proceeds from the sale of this note. This note and the shares of common stock of the Company issuable upon
conversion of this note are collectively referred to herein as the “Securities.” This note will mature on
May 8, 2019, less any amounts redeemed prior to the Maturity Date. This note bears interest at a rate of 10% per annum, subject
to increase to the lesser of 18% per annum or the maximum rate permitted under applicable law upon the occurrence of an Event
of Default. This note is convertible following 180 days from the Issuance Date, in whole or in part, at the option of
the Purchaser into shares of common stock of the Company at a conversion price equal to $0.01. Upon an Event of Default, this
note is convertible at 60% of the lowest traded price of the Company’s common stock during the twenty (20) trading days
immediately prior to the Conversion Date, which is subject to adjustment for stock dividends, stock splits, combinations or
similar events. The Company may prepay in cash any portion of the principal amount of this note and any accrued and
unpaid interest in an amount equal to a range between 125% to 135% of the sum of the then outstanding principal amount of
this note and interest. The Company is currently in default and is in discussions with the noteholder to restructure
the terms of the note. Short
Term Convertible Notes Payable
Short
Term Convertible Notes
Payable
March
31, 2019 June
30, 2018
Crown
Bridge Partners $ 61,832 $ 65,000
Auctus
Fund #1 119,867 110,000
Auctus
Fund #2 55,000 -
EMA
Financial 67,014 110,000
Subtotal 303,713 285,000
Debt
discount (82,789 ) (177,094 )
Net
total $ 220,924 $ 107,906 Crown
Bridge Partners On
March 2, 2018, the Company held an initial closing under a Securities Purchase Agreement (the Crown SPA ) and corresponding Convertible
Promissory Note (the Crown Note ) with Crown Bridge Partners, LLC ( Crown ), dated February 14, 2018. Under the Crown SPA and
the Crown Note, Crown agreed to loan the Company up to One Hundred Thirty Thousand Dollars ($130,000) in tranches. The Crown Note
has an original issuance discount of $13,000, meaning the maximum amount the Company can borrow under the Crown Note is $117,000.
The initial tranche on March 2, 2018 was $65,000, with the Company receiving $58,500 and the remaining $6,500 being retained by
Crown as the portion of the prorated original issuance discount. The Crown Note bears interest at Ten Percent (10%) per annum
and matures twelve (12) months from the date of each tranche, with the initial tranche of $65,000 maturing on March 2, 2019. Under
the terms of the Crown Note, Crown has the right, at any time to convert all or part of the amounts due to it under the Crown
Note into shares of the Company s common stock. The conversion price is 55% of the lesser of (a) the lowest traded price or (b)
the lowest closing bid price, of the Company s common stock on the twenty-five trading days prior to the conversion date. However,
Crown may not convert the amounts due under the Note into shares of the Company s common stock if such conversion would cause
it to own more than 4.99% of the Company s then-outstanding common stock, which limitation may be waived by Crown upon 61 days-notice.
In the event the Company defaults under the terms of the Crown Note, the Company owes 150% of the principal amount then due under
the Note, plus any unpaid interest, immediately. The Company may prepay the amounts loaned to the Company under the Crown Note
as follows: (i) during the initial 60-day period after each tranche, at 125% multiplied by the amount the Company is prepaying,
(ii) during the 61st through 120 days after each tranche, at 135% multiplied by the amount the Company is prepaying, and (iii)
during the 121st through 180th day after each tranche, at 150% multiplied by the amount the Company is prepaying. Any prepayments
are subject to Crown s written acceptance of such prepayment. After 180 days from each tranche the Company cannot prepay that
tranche in cash. The Company entered into Amendment #1 to the Convertible Promissory Note Issued on February 14, 2018 with Crown,
whereby the maturity date of the February 2018 Crown Note was extended to September 2, 2019. On
March, 1, 2019, pursuant to the Securities Purchase Agreement dated March 2, 2018 by and between the Company and Crown, as previously
disclosed in the Current Report on Form 8-K filed with the SEC on March 13, 2018, Crown (i) purchased a second tranche in the
principal amount of $32,500.00 under the Crown Note and (ii) was issued a common stock purchase warrant to purchase 650,000 shares
of the Company’s Common Stock. The
maturity date of the Crown Note is twelve (12) months from the Crown Issuance Date. The Crown Note bears interest at 10% interest
per annum. If the Company prepays the Crown Note from the Crown Issuance Date through the 180th day following the Crown Issuance
Date, the Company must pay all of the principal and interest with a prepayment penalty ranging from 125% to 150%. After the 180th
day following the Crown Issuance Date the Company shall have no further right of prepayment. Crown
may, at any time following the Crown Issuance Date, convert all or any part of the outstanding principal of the Crown Note into
shares of Common Stock of the Company at a price per share equal to 55% of the lowest trading price of the Common Stock (as defined
in the Crown Note) during the 25 trading day period ending on the last complete trading day prior to the date of conversion. Crown
may not convert the Crown Note to the extent that such conversion would result in beneficial ownership by Crown and its affiliates
of more than 4.99% of the issued and outstanding Common Stock. The
Crown Warrant may be exercised at any time on or after the Crown Issuance Date and on or prior to the close of business on the
five (5) year anniversary of the Crown Issuance Date. The exercise price per share of Common Stock under the Crown Warrant shall
be $0.05 per share, subject to adjustment. While
the Crown Note is outstanding, if the Company enters into a Section 3(a)(9) transaction, as defined by the Securities Act, (including
but not limited to the issuance of new promissory notes or of a replacement promissory note), or Section 3(a)(10) transaction,
as defined by the Securities Act, in which any third party has the right to convert monies owed to that third party (or receive
shares pursuant to a settlement or otherwise) at a discount to market greater than the Variable Conversion Price in effect at
that time (prior to all other applicable adjustments in the Crown Note), then the Variable Conversion Price shall be automatically
adjusted to such greater discount percentage (prior to all applicable adjustments in this Crown Note) until this Crown Note is
no longer outstanding. Each time, while this Crown Note is outstanding, the Company enters into a Section 3(a)(9) transaction,
as defined by the Securities Act, (including but not limited to the issuance of new promissory notes or of a replacement promissory
note), or Section 3(a)(10) transaction, as defined by the Securities Act, in which any third party has a look back period greater
than the look back period in effect under the Crown Note at that time, then the Holder’s look back period shall automatically
be adjusted to such greater number of days until this Crown Note is no longer outstanding. In
addition to issuing the Crown Note, the Company agreed to issue Crown a warrant with each funding tranche. Each warrant will be
for the purchase of shares of the Company’s common stock equal to 75% of the face value of the tranche divided by $0.50.
For example, the first tranche of funding is for $65,000, the Company issued a warrant to purchase 97,500 shares of the Company’s
common stock at an exercise price of $0.50 per share. The warrant contains a cashless exercise provision. Each warrant expires
five years after the date of issuance. In
connection with the warrants, if the Company, at any time from and after the Issuance Date, shall sell or grant any option to
purchase, or sell or grant any right to reprice, or otherwise dispose of, sell or issue (or announce any offer, sale, grant or
any option to purchase or other disposition of) any Common Stock or Common Stock Equivalents entitling any person, firm, association
or entity to acquire shares of Common Stock at an effective price per share less than the then-current Exercise Price (including
but not limited to under the Note), as adjusted hereunder (any such issuance being referred to as a “Dilutive Issuance,”
subject, however, to the provision contained in the further definition of the term “Dilutive Issuance” contained in
the agreement, then (a) the Exercise Price shall be adjusted to match the lowest price per share at which such Common Stock was
issued or may be acquired pursuant to such Common Stock Equivalents in the Dilutive Issuance, and (b) the number of Warrant Shares
issuable upon the exercise of this Warrant shall be increased to an amount equal to the number of Warrant Shares Holder could
purchase hereunder for the aggregate Exercise Price, as reduced pursuant to the agreement, equal to the aggregate Exercise Price
payable immediately prior to such reduction in Exercise Price. Additionally, following the occurrence of a Dilutive Issuance,
all references in this Warrant to “Warrant Shares” shall be a reference to the Warrant Shares as increased pursuant
to the agreement, and all references in this Warrant to “Exercise Price” shall be a reference to the Exercise Price
as reduced pursuant to the agreement, as the same may occur from time to time hereunder. Subject to the anti-dilution provision,
the Company adjusted Crown’s warrant to purchase 243,750 shares of our common stock at an exercise price of $0.20 per share
as a result of the warrant issued to Auctus Fund on March 8, 2018. Subject to the anti-dilution provision, the Company adjusted
Crown’s warrant to purchase 975,000 shares of our common stock at an exercise price of $0.05 per share as a result of the
warrant issued to Crown on March 1, 2019. During
the nine months ended March 31, 2019, Crown elected to convert approximately $46,000, consisting of approximately $36,000 of principal
and approximately $10,000 of fees, into approximately 32,520,000 shares of the Company’s common stock. Auctus
Fund #1 On
March 8, 2018, the Company closed a Securities Purchase Agreement (the “Auctus SPA”) and corresponding Convertible
Promissory Note (the “Auctus Note”) with Auctus Fund, LLC (“Auctus”), dated February 15, 2018. Under the
Auctus SPA and the Auctus Note, Auctus agreed to loan the Company One Hundred Ten Thousand Dollars ($110,000). The Auctus Note
bears interest at Ten Percent (10%) per annum and matured on November 15, 2018. Under the terms of the Auctus Note, Auctus has
the right, at any time to convert all or part of the amounts due to it under the Auctus Note into shares of the Company’s
common stock. The conversion price is 55% multiplied by the lowest Trading Price during the twenty-five trading days prior to
the conversion date. However, Auctus may not convert the amounts due under the Auctus Note into shares of the Company’s
common stock if such conversion would cause it to own more than 4.99% of the Company’s then-outstanding common stock, which
limitation may be waived by Auctus upon 61 days-notice. In the event the Company defaults under the terms of the Auctus Note,
the Company owes 150% of the principal amount then due under the Auctus Note, plus any unpaid interest, immediately. The Company
may prepay the amounts loaned to the Company under the Auctus Note as follows: (i) during the initial 90-day period after the
issue date, at 135% multiplied by the amount the Company is prepaying, and (ii) from the 91st through the 180th day after the
issue date, at 150% multiplied by the amount the Company is prepaying. Any prepayments are subject to Auctus’ written acceptance
of such prepayment. In the event the Company defaults under the terms of the Crown Note, the Company owes 150% of the principal
amount then due under the Note, plus any unpaid interest, immediately. After 180 days from the issue date the Company cannot prepay
the Auctus Note. On March 26, 2019, the Company entered into Amendment #1 to the Convertible Promissory Note Issued on February
15, 2018 with Auctus, whereby the maturity date of the February 2018 Auctus Note was extended to September 26, 2019. While
this Auctus Note is outstanding, if the Company enters into a Section 3(a)(9) transaction, as defined by the Securities Act, (including
but not limited to the issuance of new promissory notes or of a replacement promissory note), or Section 3(a)(10) transaction,
as defined by the Securities Act, in which any third party has the right to convert monies owed to that third party (or receive
shares pursuant to a settlement or otherwise) at a discount to market greater than the Variable Conversion Price in effect at
that time (prior to all other applicable adjustments in the Note), then the Variable Conversion Price shall be automatically adjusted
to such greater discount percentage (prior to all applicable adjustments in this Auctus Note) until this Auctus Note is no longer
outstanding. Each time, while this Auctus Note is outstanding, the Company enters into a Section 3(a)(9) transaction, as defined
by the Securities Act, (including but not limited to the issuance of new promissory notes or of a replacement promissory note),
or Section 3(a)(10) transaction, as defined by the Securities Act, in which any third party has a look back period greater than
the look back period in effect under the Auctus Note at that time, then the Holder’s look back period shall automatically
be adjusted to such greater number of days until this Note is no longer outstanding. In
addition to issuing the Auctus Note, the Company agreed to issue Auctus a warrant to acquire 275,000 shares of the Company’s
common stock at an exercise price of $0.20 per share. The warrant contains a cashless exercise provision and expires on the fifth
anniversary of the warrant. In
connection with the warrants, if the Company, at any time from and after the Issuance Date, shall sell or grant any option to
purchase, or sell or grant any right to reprice, or otherwise dispose of, sell or issue (or announce any offer, sale, grant or
any option to purchase or other disposition of) any Common Stock or Common Stock Equivalents entitling any person, firm, association
or entity to acquire shares of Common Stock at an effective price per share less than the then-current Exercise Price (including
but not limited to under the Note), as adjusted hereunder (any such issuance being referred to as a “Dilutive Issuance,”
subject, however, to the proviso contained in the further definition of the term “Dilutive Issuance” contained in
the agreement, then (a) the Exercise Price shall be adjusted to match the lowest price per share at which such Common Stock was
issued or may be acquired pursuant to such Common Stock Equivalents in the Dilutive Issuance, and (b) the number of Warrant Shares
issuable upon the exercise of this Warrant shall be increased to an amount equal to the number of Warrant Shares Holder could
purchase hereunder for the aggregate Exercise Price, as reduced pursuant to the agreement, equal to the aggregate Exercise Price
payable immediately prior to such reduction in Exercise Price. Additionally, following the occurrence of a Dilutive Issuance,
all references in this Warrant to “Warrant Shares” shall be a reference to the Warrant Shares as increased pursuant
to the agreement, and all references in this Warrant to “Exercise Price” shall be a reference to the Exercise Price
as reduced pursuant to the agreement, as the same may occur from time to time hereunder. Subject to the anti-dilution provision,
the Company adjusted Auctus’ warrant to purchase 1,100,000 shares of our common stock at an exercise price of $0.05 per
share as a result of the warrant issued to Crown on March 1, 2019. During
the nine months ended March 31, 2019, Auctus elected to convert approximately $28,000, consisting of approximately $5,100 of principal,
approximately $16,900 of interest, and approximately $6,000 of fees, into approximately 13,480,000 shares of the Company’s
common stock. Auctus
Fund #2 On
March 15, 2019, Cerebain Biotech Corp., a Nevada corporation (the “Company”), entered into a Securities Purchase Agreement
with Auctus, whereby Auctus purchased from the Company (i) a Convertible Promissory Note of the Company, in the original principal
amount of $110,000.00 (“Auctus Note 2”), purchased in accordance with the Tranche Payments (as defined below); and
(ii) a common stock purchase warrant for the purchase of 1,100,000 shares of the Company’s common stock, par value $0.001
per share. The
Auctus Note 2 was issued on March 15, 2019 and the purchase price is to be paid to the Company in, whereby the first tranche purchase
price is $55,000.00. The maturity date for each tranche funded is nine months from the effective date of the purchase. Auctus
Note 2 bears interest at 12% per annum. In the event the Company prepays Auctus Note 1 from the Auctus Note 2 Issuance Date
through the 180th day following the Auctus Note Issuance Date, the Company must pay all of the principal and interest with a prepayment
penalty ranging from 135% to 150%. After the 180th day following the Auctus Note 2 Issuance Date the Company has no further right
of prepayment. Auctus
may, at any time following the Auctus Note 2 Issuance Date, convert all or any part of the outstanding principal of the Auctus
Note 2 into shares of Common Stock of the Company at a price per share equal to 55% of the lowest trading price of the Common
Stock during the 25 trading day period ending on the last complete trading day prior to the date of conversion. Auctus may not
convert Auctus Note 2 to the extent that such conversion would result in beneficial ownership by Auctus and its affiliates of
more than 4.99% of the issued and outstanding Common Stock. Auctus
Note 2 contains certain representations, warranties, covenants and events of default including if the Common Stock is suspended
or delisted for trading, or if the Company is delinquent in its periodic report filings with the Securities and Exchange Commission.
In the event of a default, at the option of Auctus, it may consider Auctus Note 2 immediately due and payable. The
Auctus Warrant was issued on March 15, 2019. The Auctus Warrant may be exercised at any time on or after the Auctus Warrant Issuance
Date and on or prior to the close of business on the five (5) year anniversary of the Auctus Warrant Issuance Date. The exercise
price per share of Common Stock under the Auctus Warrant shall be $0.05 per share, subject to adjustment. EMA
Financial On
March 8, 2018, the Company closed a Securities Purchase Agreement (the “EMA SPA”) and corresponding Convertible Promissory
Note (the “EMA Note”) with EMA Financial, LLC (“EMA”), dated February 12, 2018. Under the EMA SPA and
the EMA Note, EMA agreed to loan the Company One Hundred Ten Thousand Dollars ($110,000). The EMA Note has an original issuance
discount of $6,600, meaning the amount the Company received at funding was $103,400. The EMA Note bears interest at Ten Percent
(10%) per annum and matured on February 12, 2019. On January 15, 2019, the Company received notice from EMA that pursuant to the
terms of the Note, the Maturity Date of the Note was extended to February 12, 2020. Under the terms of the EMA Note, EMA has the
right, at any time to convert all or part of the amounts due to it under the EMA Note into shares of the Company’s common
stock. The conversion price is 55% multiplied by the lowest Trading Price during the twenty trading days prior to the conversion
date. However, EMA may not convert the amounts due under the Note into shares of the Company’s common stock if such conversion
would cause it to own more than 4.99% of the Company’s then-outstanding common stock, which limitation may be waived by
EMA upon 61 days-notice. In the event the Company defaults under the terms of the EMA Note, the Company owes 150% of the principal
amount then due under the Note, plus any unpaid interest, immediately. The Company may prepay the amounts loaned to the Company
under the EMA Note as follows: (i) during the initial 90-day period after the issue date, at 135% multiplied by the amount the
Company is prepaying, and (ii) from the 91st through the 180th day after the issue date, at 150% multiplied by the amount the
Company is prepaying. Any prepayments are subject to EMA’s written acceptance of such prepayment. After 180 days from the
issue date the Company cannot prepay the EMA Note. While
this EMA Note is outstanding, if the Company enters into a Section 3(a)(9) transaction, as defined by the Securities Act, (including
but not limited to the issuance of new promissory notes or of a replacement promissory note), or Section 3(a)(10) transaction,
as defined by the Securities Act, in which any third party has the right to convert monies owed to that third party (or receive
shares pursuant to a settlement or otherwise) at a discount to market greater than the Variable Conversion Price in effect at
that time (prior to all other applicable adjustments in the Note), then the Variable Conversion Price shall be automatically adjusted
to such greater discount percentage (prior to all applicable adjustments in this Note) until this EMA Note is no longer outstanding.
Each time, while this Note is outstanding, the Company enters into a Section 3(a)(9) transaction, as defined by the Securities
Act, (including but not limited to the issuance of new promissory notes or of a replacement promissory note), or Section 3(a)(10)
transaction, as defined by the Securities Act, in which any 3rd party has a look back period greater than the look back period
in effect under the EMA Note at that time, then the Holder’s look back period shall automatically be adjusted to such greater
number of days until this EMA Note is no longer outstanding. In
addition to issuing the EMA Note, the Company agreed to issue EMA a warrant to acquire 137,500 shares of the Company’s common
stock at an exercise price of $0.40 per share. The warrant contains a cashless exercise provision and expires on the fifth anniversary
of the warrant. In
connection with the warrants, if the Company, at any time from and after the Issuance Date, shall sell or grant any option to
purchase, or sell or grant any right to reprice, or otherwise dispose of, sell or issue (or announce any offer, sale, grant or
any option to purchase or other disposition of) any Common Stock or Common Stock Equivalents entitling any person, firm, association
or entity to acquire shares of Common Stock at an effective price per share less than the then-current Exercise Price (including
but not limited to under the Note), as adjusted hereunder (any such issuance being referred to as a “Dilutive Issuance,”
subject, however, to the proviso contained in the further definition of the term “Dilutive Issuance” contained in
the agreement, then (a) the Exercise Price shall be adjusted to match the lowest price per share at which such Common Stock was
issued or may be acquired pursuant to such Common Stock Equivalents in the Dilutive Issuance, and (b) the number of Warrant Shares
issuable upon the exercise of this Warrant shall be increased to an amount equal to the number of Warrant Shares Holder could
purchase hereunder for the aggregate Exercise Price, as reduced pursuant to the agreement, equal to the aggregate Exercise Price
payable immediately prior to such reduction in Exercise Price. Additionally, following the occurrence of a Dilutive Issuance,
all references in this Warrant to “Warrant Shares” shall be a reference to the Warrant Shares as increased pursuant
to the agreement, and all references in this Warrant to “Exercise Price” shall be a reference to the Exercise Price
as reduced pursuant to the agreement, as the same may occur from time to time hereunder. Subject to the anti-dilution provision
and as a result of the warrant issued to Auctus detailed above, the Company issued EMA an amended and restated warrant to purchase
275,000 shares of our common stock at an exercise price of $0.20 per share, which replaced the original warrant issued to EMA.
Subject to the anti-dilution provision, the Company adjusted EMA’s warrant to purchase 1,100,000 shares of our common stock
at an exercise price of $0.05 per share as a result of the warrant issued to Crown on March 1, 2019. During
the nine months ended March 31, 2019, EMA elected to convert approximately $55,700, consisting of approximately $43,000 of principal
and approximately $12,700 of fees, into approximately 25,000,000 shares of the Company’s common stock. Short
Term Convertible Notes Conversion The
Company evaluated the notes under the requirements of ASC 480 “Distinguishing Liabilities From Equity” (ASC 480) and
concluded that the notes do not fall within the scope of ASC 480. The Company next evaluated the notes under the requirements
of ASC 815 “Derivatives and Hedging”. Due to the existence of the anti-dilution provisions which reduces the purchaser’s
conversion price in the event of subsequent dilutive issuances by the Company below the purchaser’s conversion price as
described above, the conversion features do not meet the definition of “indexed to” the Company’s stock, and
the scope exception to ASC 815’s derivative accounting provisions does not apply. The Company also evaluated the embedded
derivative criteria in ASC 815, and concluded that the conversion features meet all the embedded derivative criteria in ASC 815,
and therefore, the conversion features meet the definition of an embedded derivative that should be separated from the notes and
accounted for as a derivative liability. The
embedded derivatives were recorded as a derivative liability on the consolidated Balance Sheet at their fair value of approximately
$435,000 at the date of issuance. At each subsequent reporting date, the fair value of the embedded derivative liabilities will
be remeasured and changes in the fair value will be recorded in the consolidated Statements of Operations. At March 31, 2018,
the embedded derivatives were re-measured at fair value that was determined to be approximately $470,000. During the nine months
ended March 31, 2019 and 2018, the Company recorded an approximate embedded derivative re-valuation loss of $80,000 and a gain
of $10,000, respectively. The
fair value of the embedded derivative liabilities is measured in accordance with ASC 820 “Fair Value Measurement”,
using the “Monte Carlo Method” modeling incorporating the following inputs:
Crown
Bridge Partners (Original Note) March
31, 2019 June
30, 2018
Expected
dividend yield 0.00 % 0.00 %
Expected
stock-price volatility 300.0 % 260.0 %
Risk-free
interest rate 2.44 % 2.22 %
Stock
price $ 0.0037 $ 0.14
Conversion
price $ 0.0014 $ 0.07
Crown
Bridge Partners (Tranche #2) March
31, 2019
Expected
dividend yield 0.00 %
Expected
stock-price volatility 345.0 %
Risk-free
interest rate 2.44 %
Stock
price $ 0.0037
Conversion
price $ 0.0012
Auctus
Fund #1 March
31, 2019 June
30, 2018
Expected
dividend yield 0.00 % 0.00 %
Expected
stock-price volatility 295.0 % 100.0 %
Risk-free
interest rate 2.44 % 2.02 %
Stock
price $ 0.0037 $ 0.14
Conversion
price $ 0.0012 $ 0.07
Auctus
Fund #2 March
31, 2019 March
15, 2019
Expected
dividend yield 0.00 % 0.00 %
Expected
stock-price volatility 330.0 % 325.0 %
Risk-free
in</t>
  </si>
  <si>
    <t>STOCK TRANSACTIONS</t>
  </si>
  <si>
    <t>NOTE 7 - STOCK TRANSACTIONS</t>
  </si>
  <si>
    <t>During
the nine months ended March 31, 2019, Crown elected to convert approximately $46,000, consisting of approximately $36,000 of principal
and approximately $10,000 of fees, into approximately 32,520,000 shares of the Company’s common stock. During
the nine months ended March 31, 2019, Auctus elected to convert approximately $28,000, consisting of approximately $5,100 of principal,
approximately $16,900 of interest, and approximately $6,000 of fees, into approximately 13,480,000 shares of the Company’s
common stock. During
the nine months ended March 31, 2019, EMA elected to convert approximately $55,700, consisting of approximately $43,000 of principal
and approximately $12,700 of fees, into approximately 25,000,000 shares of the Company’s common stock.</t>
  </si>
  <si>
    <t>OPTIONS AND WARRANTS</t>
  </si>
  <si>
    <t>NOTE 8 - OPTIONS AND WARRANTS</t>
  </si>
  <si>
    <t>Options
For
the nine-month period ended March 31, 2019, the Company had 910,000 options outstanding at a weighted average exercise price of
$1.45 and a weighted average contractual life of 6.26 years, with 826,000 options exercisable at a weighted average exercise price
of $1.52 and a weighted average contractual life of 5.88 years and an intrinsic value of $0. For the nine-month period ended March
31, 2019 and 2018, the Company recognized an expense of approximately $74,000 and $48,000, respectively, and for the three-month
period ended March 31, 2019 and 2018, the Company recognized an expense of approximately $22,500 and $16,000, respectively, which
was recorded as compensation expense. The compensation expected to be recognized in selling, general and administrative
expense in future years is approximately $47,000. Warrants
For
the nine-month period ended March 31, 2019, the Company had approximately 7,400,000 warrants outstanding at an average exercise
price of $0.37. For the nine-month period ended March 31, 2019 and 2018, the Company recognized an amortization of debt
discount related to warrants expense of approximately $2,400 and $3,900, respectively, and for the three-month period ended March
31, 2019 and 2018, the Company recognized an amortization of debt discount related to warrants expense of approximately $600 and
$1,300, respectively. The approximate expense expected to be recognized in future years is $2,200.</t>
  </si>
  <si>
    <t>RELATED PARTY TRANSACTIONS</t>
  </si>
  <si>
    <t>NOTE 9 - RELATED PARTY TRANSACTIONS</t>
  </si>
  <si>
    <t>Employment
Agreements Eric
Clemons On
October 1, 2014, the Company entered into an addendum to the employment agreement. The addendum had no accounting impact on the
prior agreement. Terms of the addendum include included the following:
 Extension
of employment until December 31, 2017. The Company has entered into a new employment agreement with Mr. Clemons.
 Annual
salary of One Hundred Ninety-Five Thousand Dollars ($195,000).
 Option
to acquire up to 100,000 shares of the Company’s common stock under the Company’s 2014 Omnibus Stock Grant and
Option Plan at an exercise price of $1.20 per share subject to a vesting schedule. Fair Market Value of these options totaled
approximately $112,000 and is recognized ratably over the vesting period in selling, general and administrative expense. The
options were valued using the Black-Scholes value option pricing model with the following inputs: volatility of 262%; risk-free
interest rate of 1.69%; expected term of 5 years; and 0% dividend yield. As of March 31, 2019, 100,000 options to purchase
the Company’s common stock have vested. The Company recognized selling, general and administrative expense of approximately
$4,500 and $16,500 for the nine-month periods ended March 31, 2019 and 2018, respectively, and approximately $0 and $4,500
for the three-month periods ended March 31, 2019 and 2018, respectively. The selling, general and administrative expense has
been fully amortized. On
March 1, 2015, the Company entered into an addendum to the employment agreement. The addendum had no accounting impact on the
prior agreements. Terms of the addendum included a cash placement bonus equal to an amount up to 10% of the aggregate purchase
price paid by each purchaser of the Company’s Securities and Convertible Debt, where the purchaser of said Securities and
Convertible Debt has been directly introduced to the Company by Mr. Clemons. For the six-month and three-month periods ended December
31, 2018 and 2017, no cash placement bonus was earned, respectively. On
September 29, 2016, the Company issued Mr. Clemons an option to acquire up to 105,000 shares of the Company’s common stock
under the Company’s 2014 Omnibus Stock Grant and Option Plan at an exercise price of $0.75 per share subject to a vesting
schedule. Fair Market Value of these options totaled approximately $78,000 and is recognized ratably over the vesting period in
selling, general and administrative expense. The options were valued using the Black-Scholes value option pricing model with the
following inputs: volatility of 206%; risk-free interest rate of 1.13%; expected term of 6 years; and 0% dividend yield. As of
March 31, 2019, 63,000 options to purchase the Company’s common stock have vested. The Company recognized selling, general
and administrative expense of approximately $12,000 for the nine-month periods ended March 31, 2019 and 2018, respectively, and
approximately $4,000 for the three-month periods ended March 31, 2019 and 2018, respectively. The compensation expected to be
recognized in selling, general and administrative expense in future years is approximately $19,500. On
February 1, 2018, the Company entered into a new employment agreement with Eric Clemons, an officer of the company. The new contract
had no accounting impact on the prior agreements. Terms of the agreement include the following:
 Term
of contract thirty-six months.
 Annual
salary of Two Hundred Fourteen Thousand Five Hundred Dollars ($214,500).
 Stock
grant of 800,000 of the Company’s common restricted shares for services provided to the Company. Stock grant is subject
to a vesting schedule, of which 160,000 shares of stock were issued on February 1, 2018. The aggregate fair market value of
these shares was approximately $144,000 as the fair market value of the stock was $0.18 per share. The Company used recent
sales of stock to determine the fair market value of this transaction. As of March 31, 2019, 160,000 shares have been issued.
The Company recognized selling, general and administrative expense of approximately $22,000 and $34,000 for the nine-month
periods ended March 31, 2019 and 2018, respectively, and selling, general and administrative expense of approximately $7,300
and $34,000 for the three-month periods ended March 31, 2019 and 2018, respectively. The compensation expected to be recognized
in selling, general and administrative expense in future years is approximately $81,000. To
date, employee and employer payroll taxes have been accrued but have not been remitted to taxing authorities by the Company for
cash compensation paid. As a result, the Company is liable such payroll taxes and any related penalties and interest. Wesley
Tate On
October 1, 2014, the Company entered into an addendum to the employment agreement. The addendum had no accounting impact on the
prior agreements. Terms of the agreement included the following:
 Extension
of employment until June 15, 2017. The Company has entered into a new employment agreement with Mr. Tate.
 Annual
salary of One Hundred Fifty-Six Thousand Dollars ($156,000).
 Option
to acquire up to 50,000 shares of the Company’s common stock under the Company’s 2014 Omnibus Stock Grant and
Option Plan at an exercise price of $1.20 per share subject to a vesting schedule. Fair Market Value of these options totaled
approximately $56,000 and is recognized ratably over the vesting period in selling, general and administrative expense. The
options were valued using the Black-Scholes value option pricing model with the following inputs: volatility of 262%; risk-free
interest rate of 1.69%; expected term of 5 years; and 0% dividend yield. As of March 31, 2019, 50,000 options to purchase
the Company’s common stock have vested. The Company recognized selling, general and administrative expense of approximately
$2,200 and $8,000 for the nine-month periods ended March 31, 2019 and 2018, respectively, and approximately $0 and $2700 for
the three-month periods ended March 31, 2019 and 2018, respectively. The selling, general and administrative expense has been
fully amortized. On
September 29, 2016, the Company issued Mr. Tate an option to acquire up to 105,000 shares of the Company’s common stock
under the Company’s 2014 Omnibus Stock Grant and Option Plan at an exercise price of $0.75 per share subject to a vesting
schedule. Fair Market Value of these options totaled approximately $78,000 and is recognized ratably over the vesting period in
selling, general and administrative expense. The options were valued using the Black-Scholes value option pricing model with the
following inputs: volatility of 206%; risk-free interest rate of 1.13%; expected term of 6 years; and 0% dividend yield. As of
March 31, 2019, 63,000 options to purchase the Company’s common stock have vested. The Company recognized selling, general
and administrative expense of approximately $12,000 for the nine-month periods ended March 31, 2019 and 2018, respectively, and
approximately $4,000 for the three-month periods ended March 31, 2019 and 2018, respectively. The compensation expected to be
recognized in selling, general and administrative expense in future years is approximately $19,500. On
February 1, 2018, the Company entered into a new employment agreement with Wesley Tate, an officer of the company. The new contract
had no accounting impact on the prior agreements. Terms of the agreement include the following:
 Term
of contract thirty-six months.
 Annual
salary of One Hundred Eighty-Seven Thousand Two Hundred Dollars ($187,200).
 Stock
grant of 800,000 of the Company’s common restricted shares for services provided to the Company. Stock grant is subject
to a vesting schedule of which 160,000 shares of stock were issued on February 1, 2018. The aggregate fair market value of
these shares was approximately $144,000 as the fair market value of the stock was $0.18 per share. The Company used recent
sales of stock to determine the fair market value of this transaction. As of March 31, 2019, 160,000 shares have been issued.
The Company recognized selling, general and administrative expense of approximately $22,000 and $34,000 for the nine-month
periods ended March 31, 2019 and 2018, respectively, and selling, general and administrative expense of approximately $7,300
and $34,000 for the three-month periods ended March 31, 2019 and 2018, respectively. The compensation expected to be recognized
in selling, general and administrative expense in future years is approximately $81,000. To
date, employee and employer payroll taxes have been accrued but have not been remitted to taxing authorities by the Company for
cash compensation paid. As a result, the Company is liable such payroll taxes and any related penalties and interest.</t>
  </si>
  <si>
    <t>EARNINGS PER SHARE</t>
  </si>
  <si>
    <t>NOTE 10 - EARNINGS PER SHARE</t>
  </si>
  <si>
    <t>FASB
ASC Topic 260, Earnings Per Share Basic
earnings (loss) per share are computed by dividing income available to common shareholders by the weighted-average number of common
shares outstanding during the period.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total number of potential additional dilutive options and warrants outstanding was approximately 7.4 million and 4.0 million for
the nine-month periods ended March 31, 2019 and 2018, respectively. In addition, the convertible notes convert at an exercise
price of between $0.10 and $5.00 per share of common stock representing approximately 30 million shares. The options, warrants
and shares underlying the convertible note were considered for the dilutive calculation but in periods where losses are reported,
the weighted-average number of common stock outstanding excludes common stock equivalents, because their inclusion would be anti-dilutive. The
following table sets forth the computation of basic and diluted net income per share:
For
the Nine Months ended March
31, For
the Three Months ended March
31,
2019 2018 2019 2018
Net
loss attributable to the common stockholders $ (1,298,646 ) (4,499,065 ) $ (390,209 ) $ (654,602 )
Basic
weighted average outstanding shares of common stock 34,161,037 8,365,059 51,280,025 8,755,125
Dilutive
effect of options and warrants - - - -
Diluted
weighted average common stock and common stock equivalents 34,161,037 8,365,059 51,280,025 8,755,125
Earnings
(loss) per share:
Basic
and diluted $ (0.04 ) (0.54 ) $ (0.03 ) $ (0.07 )</t>
  </si>
  <si>
    <t>SUBSEQUENT EVENTS</t>
  </si>
  <si>
    <t>NOTE 11 - SUBSEQUENT EVENTS</t>
  </si>
  <si>
    <t>On
April 2, 2019, Crown elected to convert $4,863, consisting of $4,363 of principal and $500 of fees, into 3,970,000 shares of the
Company’s Common Stock at an exercise price of $0.001225 pursuant to the Crown Note. On
April 23, 2019, Crown elected to convert $5,775, consisting of $5,275 of principal and $500 of fees, into 5,000,000 shares of
the Company’s Common Stock at an exercise price of $0.001155 pursuant to the Crown Note. On
April 30, 2019, Crown elected to convert $5,058, consisting of $4,558 of principal and $500 of fees, into 5,780,000 shares of
the Company’s Common Stock at an exercise price of $0.00875 pursuant to the Crown Note. On
April 2, 2019, Crown elected to convert $3,927, consisting of $3,427 of principal and $500 of fees, into 6,600,000 shares of the
Company’s Common Stock at an exercise price of $0.000595 pursuant to the Crown Note. On
April 2, 2019, EMA elected to convert $11,060, consisting of $10,310 of principal and $750 of fees, into 7,900,000 shares of the
Company’s Common Stock at an exercise price of $0.0014 pursuant to the EMA Note. On
April 10, 2019, EMA elected to convert $12,600, consisting of $11,850 of principal and $750 of fees, into 9,000,000 shares of
the Company’s Common Stock at an exercise price of $0.0014 pursuant to the EMA Note. On
April 25, 2019, EMA elected to convert $11,880, consisting of $11,130 of principal and $750 of fees, into 9,900,000 shares of
the Company’s Common Stock at an exercise price of $0.0012 pursuant to the EMA Note. On
May 10, 2019, EMA elected to convert $12,000, consisting of $7,410 of principal, $3,840 of additional principal, and $750 of fees,
into 12,000,000 shares of the Company’s Common Stock at an exercise price of $0.001 pursuant to the EMA Note. On
April 17, 2019 the Company entered into a Securities Purchase Agreement with an accredited investor pursuant to which the Company
sold $27,500.00 in the principal amount of a Convertible Promissory for a purchase price of $25,000. On April 23, 2018, the Company
received $25,000.00 in net proceeds from the sale of this note. This note and the shares of common stock of the Company issuable
upon conversion of this note are collectively referred to herein as the “Securities.” This note will mature on April
17, 2020, less any amounts redeemed prior to the Maturity Date. This note bears interest at a rate of 10% per annum, subject to
increase to the lesser of 18% per annum or the maximum rate permitted under applicable law upon the occurrence of an Event of
Default. This note is convertible following 180 days from the Issuance Date, in whole or in part, at the option of the Purchaser
into shares of common stock of the Company at a conversion price equal to $0.01. Upon an Event of Default, this note is convertible
at 60% of the lowest traded price of the Company’s common stock during the twenty (20) trading days immediately prior to
the Conversion Date, which is subject to adjustment for stock dividends, stock splits, combinations or similar events. The Company
may prepay in cash any portion of the principal amount of this note and any accrued and unpaid interest in an amount equal to
a range between 125% to 135% of the sum of the then outstanding principal amount of this note and interest. The
Majority Stockholders, on April 4, 2019, authorized the increase of the Company’s shares of authorized Common Stock from
249,000,000 to 1,250,000,000.</t>
  </si>
  <si>
    <t>SUMMARY OF SIGNIFICANT ACCOUNTING POLICIES (Policies)</t>
  </si>
  <si>
    <t>Summary Of Significant Accounting Policies</t>
  </si>
  <si>
    <t>Use of Estimates</t>
  </si>
  <si>
    <t>The
preparation of these condensed consolidated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s of the condensed consolidated financial statements
and the reported amounts of net sales and expenses during the reported periods. Actual results may differ from those estimates
and such differences may be material to the condensed consolidated financial statements. The more significant estimates and assumptions
by management include among others: useful lives and residual values of long-lived assets, the valuation of equity instruments,
the valuation of warrants and options, the valuation of derivative liabilities, and the valuation of warrant liabilities.</t>
  </si>
  <si>
    <t>Principles of Consolidation</t>
  </si>
  <si>
    <t>The
accompanying condensed consolidated financial statements include the accounts of Cerebain Biotech and its wholly-owned subsidiary,
Cerebain Operating. There are no material intercompany transactions.</t>
  </si>
  <si>
    <t>Advertising Costs</t>
  </si>
  <si>
    <t>Advertising
costs are recorded as general and administrative expenses when they are incurred. Advertising costs charged to operations were
approximately $900 and $8,600 for the nine-month periods ended March 31, 2019 and 2018, respectively.</t>
  </si>
  <si>
    <t>Research and Development</t>
  </si>
  <si>
    <t>The
Company expenses the cost of research and development as incurred. Research and development costs charged to operations were approximately
$32,000 and $205,000 for the nine-month periods ended March 31, 2019 and 2018, respectively, and are included in research and
development costs in the accompanying condensed consolidated statements of operations (See Note 4).</t>
  </si>
  <si>
    <t>Debt</t>
  </si>
  <si>
    <t>The
Company issues debt that may have separate warrants, conversion features, or no equity-linked attributes.</t>
  </si>
  <si>
    <t>Debt with Warrants</t>
  </si>
  <si>
    <t>In
accordance with ASC Topic 470-20-25, when the Company issues debt with warrants, the Company treats the warrants as a debt discount,
recorded as a contra-liability against the debt, and amortizes the balance over the life of the underlying debt as amortization
of debt discount expense in the consolidated statements of operations. The offset to the contra-liability is recorded as additional
paid in capital in the Company’s consolidated balance sheets if the warrants are not treated as a derivative. The Company
determines the value of the warrants using the Black-Scholes Option Pricing Model (“Black-Scholes”) using the stock
price on the date of issuance, the risk-free interest rate associated with the life of the debt, and the volatility of the stock.
If the debt is retired early, the associated debt discount is then recognized immediately as amortization of debt discount expense
in the consolidated statements of operations. The debt is treated as conventional debt.</t>
  </si>
  <si>
    <t>Convertible Debt – Derivative Treatment</t>
  </si>
  <si>
    <t>When
the Company issues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t>
  </si>
  <si>
    <t>Convertible Debt – Beneficial Conversion Feature</t>
  </si>
  <si>
    <t>If
the conversion feature is not treated as a derivative, the Company assesse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The Company amortizes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If
the conversion feature does not qualify for either the derivative treatment or as a BCF, the convertible debt is treated as traditional
debt.</t>
  </si>
  <si>
    <t>Debt Modifications and Extinguishments</t>
  </si>
  <si>
    <t>When
the Company modifies or extinguishes debt, it does so in accordance with ASC Topic 470-50-40, which requires modification to debt
instruments to be evaluated to assess whether the modifications are considered “substantial modifications”. A substantial
modification of terms shall be accounted for like an extinguishment. Based on the guidance relied upon and the analysis performed,
if the Company believes the embedded conversion feature has no fair value on the date of issuance (measurement date) and the embedded
conversion feature has no beneficial conversion feature, the embedded conversion feature does not meet the criteria in ASC 470-50-40-10
or 470-20-25 and the issuance of the convertible note payable is considered a modification, and not an extinguishment that would
require the recognition of a gain or loss. If the Company determines the change in terms meet the criteria for substantial modification
under ASC 470 it will treat the modification as extinguishment and recognize a loss from debt extinguishment.</t>
  </si>
  <si>
    <t>Fair Value of Financial Instruments</t>
  </si>
  <si>
    <t>The
Company applies the provisions of accounting guidance, FASB Topic ASC 825 that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March 31, 2019, and June 30, 2018, the fair value of cash, accounts payable,
related party payables, and notes payable to stockholders approximated carrying value due to the short maturity of the instruments,
quoted market prices or interest rates which fluctuate with market rates.</t>
  </si>
  <si>
    <t>Fair Value Measurements</t>
  </si>
  <si>
    <t>FASB
ASC Topic 825 “Financial Instruments,” requires disclosure about fair value of financial instruments. The
FASB ASC Topic 820, Fair Value Measuremen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 Level
3 – significant unobservable inputs (including the Company’s own assumptions in determining the fair value of
investments). 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 The warrant and derivative liabilities are recognized at fair value on a recurring basis at March
31, 2019 and are Level 3 measurements. There have been no transfers between levels.</t>
  </si>
  <si>
    <t>Concentrations, Risks, and Uncertainties</t>
  </si>
  <si>
    <t>The
Company is a startup company subject to the substantial business risks and uncertainties inherent to such an entity, including
the potential risk of business failure.</t>
  </si>
  <si>
    <t>Basic and Diluted Earnings Per Share</t>
  </si>
  <si>
    <t>Basic
earnings (loss) per common share is computed by dividing net earnings applicable to common stockholders by the weighted-average
number of common shares outstanding during the period. Diluted earnings (loss) per common share is determined using the weighted-average
number of common shares outstanding during the period, adjusted for the dilutive effect of common stock equivalents, using the
treasury stock method, consisting of shares that might be issued upon exercise of common stock warrants and conversion of convertible
notes. In periods where losses are reported, the weighted-average number of common stock outstanding excludes common shares equivalents,
because their inclusion would be anti-dilutive. Basic
earnings per share are based on the weighted-average number of shares of common stock outstanding. Diluted earnings per share
is based on the weighted-average number of shares of common stock outstanding adjusted for the effects of common stock that may
be issued as a result of the following types of potentially dilutive instruments:
 Warrants,
 Convertible
notes,
 Employee
stock options, and
 Other
equity awards, which include long-term incentive awards. The
FASB ASC Topic 260, “ Earnings Per Share” Diluted
earnings per share are based on the assumption that all dilutive options were converted or exercised. Dilution is computed by
applying the treasury stock method. Under this method, options, warrants, and convertible notes are assumed to be exercised at
the time of issuance, and as if funds obtained thereby were used to purchase common stock at the average market price during the
period. Basic
and diluted earnings (loss) per share are the same since the Company had net losses for all periods presented and including the
additional potential common shares would have an anti-dilutive effect.</t>
  </si>
  <si>
    <t>Recent Accounting Pronouncements</t>
  </si>
  <si>
    <t>FASB
ASU 2018-07 “Compensation – Stock Compensation (Topic 718) - In June 2018, the FASB issued ASU 2018-07. This update
is intended to reduce cost and complexity and to improve financial reporting for share-based payments issued to non-employees
(for example, service providers, external legal counsel, suppliers, etc.). The ASU expands the scope of Topic 718, Compensation—Stock
Compensation, which currently only includes share-based payments issued to employees, to also include share-based payments issued
to non-employees for goods and services. Consequently, the accounting for share-based payments to non-employees and employees
will be substantially aligned. This standard will be effective for financial statements issued by public companies for the annual
and interim periods beginning after December 15, 2018. Early adoption of the standard is permitted. The standard will be applied
in a retrospective approach for each period presented. The Company currently does not plan to early adopt this guidance and is
evaluating the potential impact of this guidance on the consolidated financial statements as well as transition methods.</t>
  </si>
  <si>
    <t>COMMITMENTS AND CONTINGENCIES (Tables)</t>
  </si>
  <si>
    <t>Commitments And Contingencies</t>
  </si>
  <si>
    <t>Schedule of Future Maturity of Prepaid Expense</t>
  </si>
  <si>
    <t xml:space="preserve">Fiscal
year ended June 30,
2019 $ 2,500 </t>
  </si>
  <si>
    <t>NOTES PAYABLE (Tables)</t>
  </si>
  <si>
    <t>Future maturities of convertible notes payable</t>
  </si>
  <si>
    <t xml:space="preserve">2019 1,255,213
2020 2,953,113
Total
outstanding notes 4,208,326
Debt
Discount (125,159 )
Net
Notes Payable $ 4,083,167 </t>
  </si>
  <si>
    <t>Schedule changes in derivative and warrant liabilities</t>
  </si>
  <si>
    <t xml:space="preserve">Derivative
liabilities:
June
30, 2018 $ 285,000
March
1 - 15, 2019 105,000
Increase
(decrease) in fair value (net of extinguishments) 80,000
March
31, 2019 $ 470,000
Warrant
liabilities:
June
30, 2018 $ 85,058
March
1 - 15, 2019 56,474
Increase
(decrease) in fair value 6,346
March
31, 2019 $ 147,878 </t>
  </si>
  <si>
    <t>Short Term Convertible Warrants Conversion [Member]</t>
  </si>
  <si>
    <t>Schedule of fair value of embedded derivative liabilities</t>
  </si>
  <si>
    <t xml:space="preserve">Crown
Bridge Partners (Original Note) March
31, 2019 June
30, 2018
Expected
dividend yield 0.00 % 0.00 %
Expected
stock-price volatility 265.0 % 215.0 %
Risk-free
interest rate 2.22 % 2.74 %
Stock
price $ 0.0037 $ 0.14
Exercise
price $ 0.05 $ 0.20
Crown
Bridge Partners (Tranche #2) March
31, 2019
Expected
dividend yield 0.00 %
Expected
stock-price volatility 260.0 %
Risk-free
interest rate 2.22 %
Stock
price $ 0.0037
Exercise
price $ 0.05
Auctus
Fund #1 March
31, 2019 June
30, 2018
Expected
dividend yield 0.00 % 0.00 %
Expected
stock-price volatility 265.0 % 215.0 %
Risk-free
interest rate 2.22 % 2.74 %
Stock
price $ 0.0037 $ 0.14
Exercise
price $ 0.05 $ 0.20
Auctus
Fund #2 March
31, 2019 March
15, 2019
Expected
dividend yield 0.00 % 0.00 %
Expected
stock-price volatility 255.0 % 255.0 %
Risk-free
interest rate 2.23 % 2.40 %
Stock
price $ 0.0037 $ 0.0063
Exercise
price $ 0.05 $ 0.05
EMA
Financial March
31, 2019 June
30, 2018
Expected
dividend yield 0.00 % 0.00 %
Expected
stock-price volatility 265.0 % 215.0 %
Risk-free
interest rate 2.22 % 2.73 %
Stock
price $ 0.0037 $ 0.14
Exercise
price $ 0.05 $ 0.20 </t>
  </si>
  <si>
    <t>Short Term Convertible Notes Conversion [Member]</t>
  </si>
  <si>
    <t xml:space="preserve">Crown
Bridge Partners (Original Note) March
31, 2019 June
30, 2018
Expected
dividend yield 0.00 % 0.00 %
Expected
stock-price volatility 300.0 % 260.0 %
Risk-free
interest rate 2.44 % 2.22 %
Stock
price $ 0.0037 $ 0.14
Conversion
price $ 0.0014 $ 0.07
Crown
Bridge Partners (Tranche #2) March
31, 2019
Expected
dividend yield 0.00 %
Expected
stock-price volatility 345.0 %
Risk-free
interest rate 2.44 %
Stock
price $ 0.0037
Conversion
price $ 0.0012
Auctus
Fund #1 March
31, 2019 June
30, 2018
Expected
dividend yield 0.00 % 0.00 %
Expected
stock-price volatility 295.0 % 100.0 %
Risk-free
interest rate 2.44 % 2.02 %
Stock
price $ 0.0037 $ 0.14
Conversion
price $ 0.0012 $ 0.07
Auctus
Fund #2 March
31, 2019 March
15, 2019
Expected
dividend yield 0.00 % 0.00 %
Expected
stock-price volatility 330.0 % 325.0 %
Risk-free
interest rate 2.44 % 2.52 %
Stock
price $ 0.0037 $ 0.0063
Exercise
price $ 0.0013 $ 0.0022
EMA
Financial March
31, 2019 June
30, 2018
Expected
dividend yield 0.00 % 0.00 %
Expected
stock-price volatility 350.0 % 210.0 %
Risk-free
interest rate 2.40 % 2.22 %
Stock
price $ 0.0037 $ 0.14
Exercise
price $ 0.0011 $ 0.07 </t>
  </si>
  <si>
    <t>Short Term Convertible Notes Payable [Member]</t>
  </si>
  <si>
    <t>Summary of note payable</t>
  </si>
  <si>
    <t xml:space="preserve">Short
Term Convertible Notes
Payable
March
31, 2019 June
30, 2018
Crown
Bridge Partners $ 61,832 $ 65,000
Auctus
Fund #1 119,867 110,000
Auctus
Fund #2 55,000 -
EMA
Financial 67,014 110,000
Subtotal 303,713 285,000
Debt
discount (82,789 ) (177,094 )
Net
total $ 220,924 $ 107,906 </t>
  </si>
  <si>
    <t>Short Term Notes Payable [Member]</t>
  </si>
  <si>
    <t xml:space="preserve">Short
Term Notes Payable to Stockholders
March
31, 2019 June 30, 2018
Short
term notes payable (A) $ 114,000 $ 114,000
Short
term notes payable (B) 250,000 250,000
Short
term notes payable (C) 100,000 100,000
Short
term notes payable (D) 20,000 -
Short
term notes payable (E) 55,000 -
Short
term notes payable (F) 25,000 -
Short
term notes payable (G) 27,500 -
Net
total $ 591,500 $ 464,000 </t>
  </si>
  <si>
    <t>Convertible Notes Payable [Member]</t>
  </si>
  <si>
    <t xml:space="preserve">Convertible
Notes Payable
March
31, 2019 June
30, 2018
Convertible
notes payable (A) $ 116,000 $ 116,000
Convertible
note payable (B) 260,000 260,000
Convertible
notes payable (C) 2,937,113 2,560,112
Subtotal 3,313,113 2,936,112
Debt
discount (42,370 ) (5,381 )
Net
total $ 3,270,743 $ 2,930,731 </t>
  </si>
  <si>
    <t>EARNINGS PER SHARE (Tables)</t>
  </si>
  <si>
    <t>Earnings Per Share</t>
  </si>
  <si>
    <t>Computation of basic and diluted net income per share</t>
  </si>
  <si>
    <t>For
the Nine Months ended March
31, For
the Three Months ended March
31,
2019 2018 2019 2018
Net
loss attributable to the common stockholders $ (1,298,646 ) (4,499,065 ) $ (390,209 ) $ (654,602 )
Basic
weighted average outstanding shares of common stock 34,161,037 8,365,059 51,280,025 8,755,125
Dilutive
effect of options and warrants - - - -
Diluted
weighted average common stock and common stock equivalents 34,161,037 8,365,059 51,280,025 8,755,125
Earnings
(loss) per share:
Basic
and diluted $ (0.04 ) (0.54 ) $ (0.03 ) $ (0.07 )</t>
  </si>
  <si>
    <t>ORGANIZATION AND PRINCIPAL ACTIVITIES (Details Narrative) - USD ($)</t>
  </si>
  <si>
    <t>Mar. 15, 2019</t>
  </si>
  <si>
    <t>Apr. 04, 2019</t>
  </si>
  <si>
    <t>State of incorporation</t>
  </si>
  <si>
    <t>Nevada</t>
  </si>
  <si>
    <t>Date of incorporation</t>
  </si>
  <si>
    <t>Dec. 18,
		2007</t>
  </si>
  <si>
    <t>Preferred stock, shares authorized</t>
  </si>
  <si>
    <t>Preferred stock, shares issued</t>
  </si>
  <si>
    <t>Selling, general and administrative expense</t>
  </si>
  <si>
    <t>Exercise price</t>
  </si>
  <si>
    <t>Fair market value</t>
  </si>
  <si>
    <t>Expected term</t>
  </si>
  <si>
    <t>8 months</t>
  </si>
  <si>
    <t>Volatility rate</t>
  </si>
  <si>
    <t>325.00%</t>
  </si>
  <si>
    <t>Interest rate</t>
  </si>
  <si>
    <t>2.52%</t>
  </si>
  <si>
    <t>Fair value of derivative liability</t>
  </si>
  <si>
    <t>Gain on re-valuation of derivative liability</t>
  </si>
  <si>
    <t>Subsequent Event [Member]</t>
  </si>
  <si>
    <t>Series A Preferred Stock [Member]</t>
  </si>
  <si>
    <t>Description for the voting rights calculation</t>
  </si>
  <si>
    <t>Among other provisions, each one (1) share of the Series A Preferred Stock shall have voting rights equal to (x) 0.019607 multiplied by the total issued and outstanding shares of common stock of the Company eligible to vote at the time of the respective vote (the Numerator), divided by (y) 0.49, minus (z) the Numerator. For purposes of illustration only, if the total issued and outstanding shares of common stock of the Company eligible to vote at the time of the respective vote is 5,000,000, the voting rights of one share of the Series A Preferred Stock shall be equal to 102,036 (0.019607 x 5,000,000) / 0.49)  (0.019607 x 5,000,000) = 102,036) shares of common stock.</t>
  </si>
  <si>
    <t>Proceeds from issuance or sale of equity</t>
  </si>
  <si>
    <t>Fair value of preferred stock shares authorized</t>
  </si>
  <si>
    <t>Series A Preferred Stock [Member] | Chief Executive Officer [Member]</t>
  </si>
  <si>
    <t>Series A Preferred Stock [Member] | Chief Financial Officer [Member]</t>
  </si>
  <si>
    <t>BASIS OF PRESENTATION (Details Narrative) - USD ($)</t>
  </si>
  <si>
    <t>Dec. 31, 2018</t>
  </si>
  <si>
    <t>Sep. 30, 2018</t>
  </si>
  <si>
    <t>Dec. 31, 2017</t>
  </si>
  <si>
    <t>Sep. 30, 2017</t>
  </si>
  <si>
    <t>Jun. 30, 2017</t>
  </si>
  <si>
    <t>Basis Of Presentation</t>
  </si>
  <si>
    <t>SUMMARY OF SIGNIFICANT ACCOUNTING POLICIES (Details Narrative) - USD ($)</t>
  </si>
  <si>
    <t>Summary Of Significant Accounting Policies Details Narrative Abstract</t>
  </si>
  <si>
    <t>Advertising costs</t>
  </si>
  <si>
    <t>COMMITMENTS AND CONTINGENCIES (Details)</t>
  </si>
  <si>
    <t>Mar. 31, 2019USD ($)</t>
  </si>
  <si>
    <t>Commitments And Contingencies Details Abstract</t>
  </si>
  <si>
    <t>COMMITMENTS AND CONTINGENCIES (Details Narrative) - USD ($)</t>
  </si>
  <si>
    <t>Fair Value Risk-free interest rate</t>
  </si>
  <si>
    <t>Fair Value Expected term</t>
  </si>
  <si>
    <t>Accounts payable</t>
  </si>
  <si>
    <t>Prepaid expense</t>
  </si>
  <si>
    <t>October 2016 [Member] | Consulting Agreements [Member]</t>
  </si>
  <si>
    <t>Restricted common stock shares issued</t>
  </si>
  <si>
    <t>Fair market value option</t>
  </si>
  <si>
    <t>Fair Value Volatility rate</t>
  </si>
  <si>
    <t>205.00%</t>
  </si>
  <si>
    <t>0.63%</t>
  </si>
  <si>
    <t>1 year</t>
  </si>
  <si>
    <t>Fair Value Dividend yield</t>
  </si>
  <si>
    <t>0.00%</t>
  </si>
  <si>
    <t>Consulting Agreements [Member] | December 2016 and December 2018 [Member]</t>
  </si>
  <si>
    <t>Unamortized prepaid expense</t>
  </si>
  <si>
    <t>Consulting Agreements [Member] | December 2016 and December 2018 [Member] | Minimum [Member]</t>
  </si>
  <si>
    <t>12 months</t>
  </si>
  <si>
    <t>Consulting Agreements [Member] | December 2016 and December 2018 [Member] | Maximum [Member]</t>
  </si>
  <si>
    <t>36 months</t>
  </si>
  <si>
    <t>Consulting Agreements [Member] | January 2016 [Member]</t>
  </si>
  <si>
    <t>210.00%</t>
  </si>
  <si>
    <t>1.07%</t>
  </si>
  <si>
    <t>3 years</t>
  </si>
  <si>
    <t>Consulting services shares</t>
  </si>
  <si>
    <t>Consulting Agreements [Member] | October 2016 [Member]</t>
  </si>
  <si>
    <t>Commitments [Member] | September 2012 [Member]</t>
  </si>
  <si>
    <t>Company paid approximately amount</t>
  </si>
  <si>
    <t>Incurred balance</t>
  </si>
  <si>
    <t>PATENT RIGHTS (Details Narrative) - USD ($)</t>
  </si>
  <si>
    <t>Jun. 10, 2010</t>
  </si>
  <si>
    <t>Legal fees</t>
  </si>
  <si>
    <t>Accrued payable</t>
  </si>
  <si>
    <t>June 2014</t>
  </si>
  <si>
    <t>June 2015</t>
  </si>
  <si>
    <t>June 2016</t>
  </si>
  <si>
    <t>Thereafter</t>
  </si>
  <si>
    <t>Royalty payment percentage</t>
  </si>
  <si>
    <t>6.00%</t>
  </si>
  <si>
    <t>Dr. Saini [Member]</t>
  </si>
  <si>
    <t>Patent license agreement fees</t>
  </si>
  <si>
    <t>Stock issued</t>
  </si>
  <si>
    <t>Shares issued, value</t>
  </si>
  <si>
    <t>Equity participation percentage</t>
  </si>
  <si>
    <t>10.00%</t>
  </si>
  <si>
    <t>NOTES PAYABLE (Details) - USD ($)</t>
  </si>
  <si>
    <t>Short term notes payable (A) [Member]</t>
  </si>
  <si>
    <t>Short term notes payable (B) [Member]</t>
  </si>
  <si>
    <t>Short term notes payable (C) [Member]</t>
  </si>
  <si>
    <t>Short term notes payable (D) [Member]</t>
  </si>
  <si>
    <t>Short term notes payable (E) [Member]</t>
  </si>
  <si>
    <t>Short term notes payable (F) [Member]</t>
  </si>
  <si>
    <t>Short term notes payable (G) [Member]</t>
  </si>
  <si>
    <t>NOTES PAYABLE (Details 1) - USD ($)</t>
  </si>
  <si>
    <t>Subtotal</t>
  </si>
  <si>
    <t>Debt discount</t>
  </si>
  <si>
    <t>Net total</t>
  </si>
  <si>
    <t>Short Term Convertible Notes Payable [Member] | Crown Bridge Partners [Member]</t>
  </si>
  <si>
    <t>Short Term Convertible Notes Payable [Member] | Auctus Fund #1 [Member]</t>
  </si>
  <si>
    <t>Short Term Convertible Notes Payable [Member] | Auctus Fund #2 [Member]</t>
  </si>
  <si>
    <t>Short Term Convertible Notes Payable [Member] | EMA Financial [Member]</t>
  </si>
  <si>
    <t>NOTES PAYABLE (Details 2) - $ / shares</t>
  </si>
  <si>
    <t>8 Months Ended</t>
  </si>
  <si>
    <t>12 Months Ended</t>
  </si>
  <si>
    <t>Stock price</t>
  </si>
  <si>
    <t>Derivative Liabilities [Member] | EMA Financial [Member]</t>
  </si>
  <si>
    <t>Expected dividend yield</t>
  </si>
  <si>
    <t>Expected stock-price volatility</t>
  </si>
  <si>
    <t>350.00%</t>
  </si>
  <si>
    <t>Risk-free interest rate</t>
  </si>
  <si>
    <t>2.40%</t>
  </si>
  <si>
    <t>2.22%</t>
  </si>
  <si>
    <t>Conversion price</t>
  </si>
  <si>
    <t>Derivative Liabilities [Member] | Auctus Fund #2 [Member]</t>
  </si>
  <si>
    <t>330.00%</t>
  </si>
  <si>
    <t>2.44%</t>
  </si>
  <si>
    <t>Derivative Liabilities [Member] | Auctus Fund [Member]</t>
  </si>
  <si>
    <t>295.00%</t>
  </si>
  <si>
    <t>100.00%</t>
  </si>
  <si>
    <t>2.02%</t>
  </si>
  <si>
    <t>Derivative Liabilities [Member] | Crown Bridge Partners (Tranche #2) [Member]</t>
  </si>
  <si>
    <t>345.00%</t>
  </si>
  <si>
    <t>Derivative Liabilities [Member] | Crown Bridge Partners [Member]</t>
  </si>
  <si>
    <t>300.00%</t>
  </si>
  <si>
    <t>260.00%</t>
  </si>
  <si>
    <t>NOTES PAYABLE (Details 3) - $ / shares</t>
  </si>
  <si>
    <t>Warrants [Member] | Crown Bridge Partners [Member]</t>
  </si>
  <si>
    <t>265.00%</t>
  </si>
  <si>
    <t>215.00%</t>
  </si>
  <si>
    <t>2.74%</t>
  </si>
  <si>
    <t>Warrants [Member] | Crown Bridge Partners (Tranche #2) [Member]</t>
  </si>
  <si>
    <t>Warrants [Member] | Auctus Fund #1 [Member]</t>
  </si>
  <si>
    <t>Warrants [Member] | Auctus Fund #2 [Member]</t>
  </si>
  <si>
    <t>255.00%</t>
  </si>
  <si>
    <t>2.23%</t>
  </si>
  <si>
    <t>Warrants [Member] | EMA Financial [Member]</t>
  </si>
  <si>
    <t>2.73%</t>
  </si>
  <si>
    <t>NOTES PAYABLE (Details 4) - USD ($)</t>
  </si>
  <si>
    <t>Derivative liabilities:</t>
  </si>
  <si>
    <t>Derivative liabilities, Beginning balance</t>
  </si>
  <si>
    <t>Increase (decrease) in fair value (net of extinguishments)</t>
  </si>
  <si>
    <t>Derivative liabilities, Outstanding balance</t>
  </si>
  <si>
    <t>Warrant liabilities:</t>
  </si>
  <si>
    <t>Warrant liabilities, Beginning balance</t>
  </si>
  <si>
    <t>Increase (decrease) in fair value</t>
  </si>
  <si>
    <t>Warrant liabilities, Outstanding balance</t>
  </si>
  <si>
    <t>Warrants [Member]</t>
  </si>
  <si>
    <t>March 1 - 15, 2019</t>
  </si>
  <si>
    <t>Derivative Liabilities [Member]</t>
  </si>
  <si>
    <t>NOTES PAYABLE (Details 5) - USD ($)</t>
  </si>
  <si>
    <t>Convertible Notes Payable</t>
  </si>
  <si>
    <t>Convertible Notes to Stockholders</t>
  </si>
  <si>
    <t>Convertible Notes Payable (A) [Member]</t>
  </si>
  <si>
    <t>Convertible Notes Payable (B) [Member]</t>
  </si>
  <si>
    <t>Convertible Note Payable (C) [Member]</t>
  </si>
  <si>
    <t>NOTES PAYABLE (Details 6)</t>
  </si>
  <si>
    <t>Notes Payable</t>
  </si>
  <si>
    <t>2020</t>
  </si>
  <si>
    <t>Total outstanding notes</t>
  </si>
  <si>
    <t>Debt Discount</t>
  </si>
  <si>
    <t>Net Notes Payable</t>
  </si>
  <si>
    <t>NOTES PAYABLE (Details Narrative) - USD ($)</t>
  </si>
  <si>
    <t>Feb. 08, 2019</t>
  </si>
  <si>
    <t>Jan. 15, 2019</t>
  </si>
  <si>
    <t>Dec. 10, 2018</t>
  </si>
  <si>
    <t>Mar. 08, 2018</t>
  </si>
  <si>
    <t>Mar. 02, 2018</t>
  </si>
  <si>
    <t>Aug. 29, 2017</t>
  </si>
  <si>
    <t>Feb. 28, 2016</t>
  </si>
  <si>
    <t>Beneficial conversion amount</t>
  </si>
  <si>
    <t>Interest expense on notes payable</t>
  </si>
  <si>
    <t>Revaluation of Liabilities [Member]</t>
  </si>
  <si>
    <t>Loss on re-valuation of warrant liability</t>
  </si>
  <si>
    <t>Derivatives re-measured fair value</t>
  </si>
  <si>
    <t>EMA [Member]</t>
  </si>
  <si>
    <t>Debt conversion amount converted or elected to be converted</t>
  </si>
  <si>
    <t>Debt conversion amount converted or elected to be converted, principal</t>
  </si>
  <si>
    <t>Common stock shares issued upon conversion of debt</t>
  </si>
  <si>
    <t>Debt conversion amount converted or elected to be converted, fees</t>
  </si>
  <si>
    <t>Auctus Fund, LLC [Member]</t>
  </si>
  <si>
    <t>Auctus Fund, LLC [Member] | On February 1, 2019 [Member]</t>
  </si>
  <si>
    <t>Maturity date</t>
  </si>
  <si>
    <t>Feb. 15,
		2018</t>
  </si>
  <si>
    <t>Debt conversion amount converted or elected to be converted, accrued and unpaid interest</t>
  </si>
  <si>
    <t>Crown Bridge Partners [Member] | Securities Purchase Agreement [Member]</t>
  </si>
  <si>
    <t>Description of warrants issuable under agreement</t>
  </si>
  <si>
    <t>the Company agreed to issue Crown a warrant with each funding tranche. Each warrant will be for the purchase of shares of the Company’s common stock equal to 75% of the face value of the tranche divided by $0.50. For example, the first tranche of funding is for $65,000, the Company issued a warrant to purchase 97,500 shares of the Company’s common stock at an exercise price of $0.50 per share.  The warrant contains a cashless exercise provision. Each warrant expires five years after the date of issuance</t>
  </si>
  <si>
    <t>Short Term Notes Payable to Stockholders [Member]</t>
  </si>
  <si>
    <t>Notes payable additional amount</t>
  </si>
  <si>
    <t>Related party short term notes payable</t>
  </si>
  <si>
    <t>Short Term Notes Payable to Stockholders [Member] | Securities Purchase Agreement [Member] | Accredited Investor [Member]</t>
  </si>
  <si>
    <t>May 8,
		2019</t>
  </si>
  <si>
    <t>Convertible promissory purchase price</t>
  </si>
  <si>
    <t>Debt conversion price</t>
  </si>
  <si>
    <t>Trading price description</t>
  </si>
  <si>
    <t xml:space="preserve">This note is convertible following 180 days from the Issuance Date, in whole or in part, at the option of the Purchaser into shares of common stock of the Company at a conversion price equal to $0.01. Upon an Event of Default, this note is convertible at 60% of the lowest traded price of the Company’s common stock during the twenty (20) trading days immediately prior to the Conversion Date, which is subject to adjustment for stock dividends, stock splits, combinations or similar events. </t>
  </si>
  <si>
    <t>Short Term Notes Payable to Stockholders [Member] | Securities Purchase Agreement [Member] | Investor [Member]</t>
  </si>
  <si>
    <t>Mar. 10,
		2019</t>
  </si>
  <si>
    <t>This note is convertible at 60% of the lowest traded price of the Company’s common stock during the twenty (20) trading days immediately prior to the Conversion Date</t>
  </si>
  <si>
    <t>Short Term Notes Payable to Stockholders One [Member]</t>
  </si>
  <si>
    <t>Common stock, issued shares</t>
  </si>
  <si>
    <t>Dec. 31,
		2017</t>
  </si>
  <si>
    <t>Common stock issued to Convertible notes</t>
  </si>
  <si>
    <t>Notes payable included in consolidation</t>
  </si>
  <si>
    <t>Maximum [Member] | Convertible Notes Payable [Member]</t>
  </si>
  <si>
    <t>8.00%</t>
  </si>
  <si>
    <t>Unsecured promissory note</t>
  </si>
  <si>
    <t>Common stock rate, per share</t>
  </si>
  <si>
    <t>Maximum [Member] | Short Term Notes Payable to Stockholders [Member] | In 2012 [Member]</t>
  </si>
  <si>
    <t>7.50%</t>
  </si>
  <si>
    <t>Maximum [Member] | Short Term Notes Payable to Stockholders [Member] | Securities Purchase Agreement [Member] | Accredited Investor [Member]</t>
  </si>
  <si>
    <t>18.00%</t>
  </si>
  <si>
    <t>Accrued and unpaid interest</t>
  </si>
  <si>
    <t>135.00%</t>
  </si>
  <si>
    <t>Maximum [Member] | Short Term Notes Payable to Stockholders [Member] | Securities Purchase Agreement [Member] | Investor [Member]</t>
  </si>
  <si>
    <t>125.00%</t>
  </si>
  <si>
    <t>Minimum [Member] | Convertible Notes Payable [Member]</t>
  </si>
  <si>
    <t>Minimum [Member] | Short Term Notes Payable to Stockholders [Member] | In 2012 [Member]</t>
  </si>
  <si>
    <t>7.00%</t>
  </si>
  <si>
    <t>Minimum [Member] | Short Term Notes Payable to Stockholders [Member] | Securities Purchase Agreement [Member] | Accredited Investor [Member]</t>
  </si>
  <si>
    <t>Minimum [Member] | Short Term Notes Payable to Stockholders [Member] | Securities Purchase Agreement [Member] | Investor [Member]</t>
  </si>
  <si>
    <t>September 2018 Convertible Note [Member]</t>
  </si>
  <si>
    <t>Accretion of debt discount</t>
  </si>
  <si>
    <t>Accrued interest percentage</t>
  </si>
  <si>
    <t>5.00%</t>
  </si>
  <si>
    <t>Note holder acquire percentage</t>
  </si>
  <si>
    <t>9.90%</t>
  </si>
  <si>
    <t>Cash received from notes payable</t>
  </si>
  <si>
    <t>Accounts payable related to accrued interest</t>
  </si>
  <si>
    <t>Beneficial conversion feature</t>
  </si>
  <si>
    <t>Debt discount expense</t>
  </si>
  <si>
    <t>October 2017 Convertible Note [Member]</t>
  </si>
  <si>
    <t>Oct. 31,
		2019</t>
  </si>
  <si>
    <t>Converted amount</t>
  </si>
  <si>
    <t>Repayment of debt</t>
  </si>
  <si>
    <t>Balance amount</t>
  </si>
  <si>
    <t>Common stock granted in cashless option</t>
  </si>
  <si>
    <t>Accretion of debt discount expense in future</t>
  </si>
  <si>
    <t>Debt default</t>
  </si>
  <si>
    <t>Convertible Notes Payable (A) [Member] | Maximum [Member]</t>
  </si>
  <si>
    <t>Jul. 31,
		2019</t>
  </si>
  <si>
    <t>Fully vested options expire period</t>
  </si>
  <si>
    <t>Convertible Notes Payable (A) [Member] | Minimum [Member]</t>
  </si>
  <si>
    <t>Jun. 30,
		2015</t>
  </si>
  <si>
    <t>January 2017 Convertible Note [Member]</t>
  </si>
  <si>
    <t>Jan. 31,
		2019</t>
  </si>
  <si>
    <t>December 2015 Convertible Note [Member]</t>
  </si>
  <si>
    <t>Estimated relative fair value discount</t>
  </si>
  <si>
    <t>240.00%</t>
  </si>
  <si>
    <t>1.05%</t>
  </si>
  <si>
    <t>Dividend yield</t>
  </si>
  <si>
    <t>Convertible Promissory Notes [Member]</t>
  </si>
  <si>
    <t>Original issue discount</t>
  </si>
  <si>
    <t>Accretion of debt discount to be recognized in future</t>
  </si>
  <si>
    <t>Convertible Promissory Note [Member] | EMA Financial, LLC [Member] | Securities Purchase Agreement [Member]</t>
  </si>
  <si>
    <t>Credit facility maximum borrowing capacity</t>
  </si>
  <si>
    <t>Credit facility maximum borrowing capacity net of debt discount</t>
  </si>
  <si>
    <t>Maturity date description</t>
  </si>
  <si>
    <t>The EMA Note bears interest at Ten Percent (10%) per annum and matures on February 12, 2019</t>
  </si>
  <si>
    <t>Terms of conversion feature</t>
  </si>
  <si>
    <t>The conversion price is 55% multiplied by the lowest Trading Price during the twenty trading days prior to the conversion date. However, EMA may not convert the amounts due under the Note into shares of the Company’s common stock if such conversion would cause it to own more than 4.99% of the Company’s then-outstanding common stock, which limitation may be waived by EMA upon 61 days-notice</t>
  </si>
  <si>
    <t>Description for event of default</t>
  </si>
  <si>
    <t>In the event the Company defaults under the terms of the EMA Note, the Company owes 150% of the principal amount then due under the Note, plus any unpaid interest, immediately</t>
  </si>
  <si>
    <t>Description of prepayment of debt</t>
  </si>
  <si>
    <t>The Company may prepay the amounts loaned to the Company under the EMA Note as follows: (i) during the initial 90-day period after the issue date, at 135% multiplied by the amount the Company is prepaying, and (ii) from the 91st through the 180th day after the issue date, at 150% multiplied by the amount the Company is prepaying. Any prepayments are subject to EMA’s written acceptance of such prepayment. After 180 days from the issue date the Company cannot prepay the EMA Note</t>
  </si>
  <si>
    <t>Feb. 12,
		2020</t>
  </si>
  <si>
    <t>Feb. 12,
		2019</t>
  </si>
  <si>
    <t>Convertible Promissory Note [Member] | Auctus Fund, LLC [Member] | Securities Purchase Agreement [Member]</t>
  </si>
  <si>
    <t>12.00%</t>
  </si>
  <si>
    <t>The Auctus Note bears interest at Ten Percent (10%) per annum and matures on November 15, 2018</t>
  </si>
  <si>
    <t>The Company at a price per share equal to 55% of the lowest trading price of the Common Stock during the 25 trading day period ending on the last complete trading day prior to the date of conversion. Auctus may not convert the Auctus Note to the extent that such conversion would result in beneficial ownership by Auctus and its affiliates of more than 4.99% of the issued and outstanding Common Stock.</t>
  </si>
  <si>
    <t>The conversion price is 55% multiplied by the lowest Trading Price during the twenty-five trading days prior to the conversion date. However, Auctus may not convert the amounts due under the Note into shares of the Companys common stock if such conversion would cause it to own more than 4.99% of the Companys then-outstanding common stock, which limitation may be waived by Auctus upon 61 days-notice</t>
  </si>
  <si>
    <t>In the event the Company defaults under the terms of the Auctus Note, the Company owes 150% of the principal amount then due under the Note, plus any unpaid interest, immediately</t>
  </si>
  <si>
    <t>The Company may prepay the amounts loaned to the Company under the Auctus Note as follows: (i) during the initial 90-day period after the issue date, at 135% multiplied by the amount the Company is prepaying, and (ii) from the 91st through the 180th day after the issue date, at 150% multiplied by the amount the Company is prepaying. Any prepayments are subject to Auctus written acceptance of such prepayment. After 180 days from the issue date the Company cannot prepay the Auctus Note</t>
  </si>
  <si>
    <t>Common stock shares issuable upon exercise of warrants or rights</t>
  </si>
  <si>
    <t>Convertible Promissory Note [Member] | Auctus Fund, LLC [Member] | Securities Purchase Agreement [Member] | First Tranche [Member]</t>
  </si>
  <si>
    <t>Convertible Promissory Note [Member] | Crown Bridge Partners [Member] | Securities Purchase Agreement [Member]</t>
  </si>
  <si>
    <t>The Crown Note bears interest at Ten Percent (10%) per annum and matures twelve (12) months from the date of each tranche, with the initial tranche of $65,000 maturing on March 2, 2019</t>
  </si>
  <si>
    <t>Under the terms of the Crown Note, Crown has the right, at any time to convert all or part of the amounts due to it under the Crown Note into shares of the Companys common stock. The conversion price is 55% of the lesser of (a) the lowest traded price or (b) the lowest closing bid price, of the Companys common stock on the twenty-five trading days prior to the conversion date. However, Crown may not convert the amounts due under the Note into shares of the Companys common stock if such conversion would cause it to own more than 4.99% of the Companys then-outstanding common stock, which limitation may be waived by Crown upon 61 days-notice</t>
  </si>
  <si>
    <t>In the event the Company defaults under the terms of the Crown Note, the Company owes 150% of the principal amount then due under the Note, plus any unpaid interest, immediately</t>
  </si>
  <si>
    <t>The Company may prepay the amounts loaned to the Company under the Crown Note as follows: (i) during the initial 60-day period after each tranche, at 125% multiplied by the amount the Company is prepaying, (ii) during the 61st through 120 days after each tranche, at 135% multiplied by the amount the Company is prepaying, and (iii) during the 121st through 180th day after each tranche, at 150% multiplied by the amount the Company is prepaying. Any prepayments are subject to Crowns written acceptance of such prepayment. After 180 days from each tranche the Company cannot prepay that tranche in cash</t>
  </si>
  <si>
    <t>Convertible Promissory Note [Member] | Crown Bridge Partners [Member] | Securities Purchase Agreement [Member] | On March, 1, 2019 [Member]</t>
  </si>
  <si>
    <t>The Crown Note into shares of Common Stock of the Company at a price per share equal to 55% of the lowest trading price of the Common Stock (as defined in the Crown Note) during the 25 trading day period ending on the last complete trading day prior to the date of conversion. Crown may not convert the Crown Note to the extent that such conversion would result in beneficial ownership by Crown and its affiliates of more than 4.99% of the issued and outstanding Common Stock.</t>
  </si>
  <si>
    <t>The Company must pay all of the principal and interest with a prepayment penalty ranging from 125% to 150%. After the 180th day following the Crown Issuance Date the Company shall have no further right of prepayment.</t>
  </si>
  <si>
    <t>Crown (i) purchased a second tranche in the principal amount of $32,500.00 under the Convertible Promissory Note of the Company dated February 14, 2018 and (ii) was issued a common stock purchase warrant to purchase 650,000 shares of the Company’s Common Stock.</t>
  </si>
  <si>
    <t>Convertible Promissory Note [Member] | Crown Bridge Partners [Member] | Securities Purchase Agreement [Member] | Tranche 1 [Member]</t>
  </si>
  <si>
    <t>Proceeds from related party debt including portion attributable to debt discount</t>
  </si>
  <si>
    <t>Proceeds from related party debt</t>
  </si>
  <si>
    <t>Convertible Promissory Note [Member] | Maximum [Member] | Auctus Fund, LLC [Member] | Securities Purchase Agreement [Member]</t>
  </si>
  <si>
    <t>150.00%</t>
  </si>
  <si>
    <t>Convertible Promissory Note [Member] | Maximum [Member] | Crown Bridge Partners [Member] | Securities Purchase Agreement [Member] | On March, 1, 2019 [Member]</t>
  </si>
  <si>
    <t>Convertible Promissory Note [Member] | Minimum [Member] | Auctus Fund, LLC [Member] | Securities Purchase Agreement [Member]</t>
  </si>
  <si>
    <t>Convertible Promissory Note [Member] | Minimum [Member] | Crown Bridge Partners [Member] | Securities Purchase Agreement [Member] | On March, 1, 2019 [Member]</t>
  </si>
  <si>
    <t>In January 2019 [Member] | non-affiliate stockholders [Member]</t>
  </si>
  <si>
    <t>In November 2018 [Member] | Short Term Notes Payable to Stockholders Two [Member]</t>
  </si>
  <si>
    <t>In 2017 [Member] | Short Term Notes Payable to Stockholders One [Member]</t>
  </si>
  <si>
    <t>Jun. 30,
		2017</t>
  </si>
  <si>
    <t>Debt discount cost</t>
  </si>
  <si>
    <t>Short Term Notes Payable to Stockholders [Member] | In 2012 [Member]</t>
  </si>
  <si>
    <t>Dec. 31,
		2013</t>
  </si>
  <si>
    <t>Derivative [Member] | Convertible Promissory Notes [Member]</t>
  </si>
  <si>
    <t>Warrant [Member] | EMA Financial, LLC [Member] | Securities Purchase Agreement [Member]</t>
  </si>
  <si>
    <t>Warrant [Member] | EMA Financial, LLC [Member] | Securities Purchase Agreement [Member] | On March, 1, 2019 [Member]</t>
  </si>
  <si>
    <t>Warrant [Member] | Auctus Fund, LLC [Member] | Securities Purchase Agreement [Member]</t>
  </si>
  <si>
    <t>Warrant [Member] | Auctus Fund, LLC [Member] | Securities Purchase Agreement [Member] | On March, 1, 2019 [Member]</t>
  </si>
  <si>
    <t>Warrant [Member] | Crown Bridge Partners [Member] | Securities Purchase Agreement [Member]</t>
  </si>
  <si>
    <t>Warrant [Member] | Crown Bridge Partners [Member] | Securities Purchase Agreement [Member] | On March, 1, 2019 [Member]</t>
  </si>
  <si>
    <t>Warrant [Member] | Convertible Promissory Notes [Member]</t>
  </si>
  <si>
    <t>Crown Bridge Partners (Tranche #2) [Member]</t>
  </si>
  <si>
    <t>Crown Bridge Partners (Tranche #2) [Member] | Derivative [Member]</t>
  </si>
  <si>
    <t>Crown Bridge Partners (Tranche #2) [Member] | Warrants [Member]</t>
  </si>
  <si>
    <t>Auctus Fund #2 [Member]</t>
  </si>
  <si>
    <t>Auctus Fund #2 [Member] | Derivative [Member]</t>
  </si>
  <si>
    <t>Auctus Fund #2 [Member] | Warrants [Member]</t>
  </si>
  <si>
    <t>Auctus Fund [Member] | Warrants [Member]</t>
  </si>
  <si>
    <t>Crown [Member]</t>
  </si>
  <si>
    <t>STOCK TRANSACTIONS (Details Narrative)</t>
  </si>
  <si>
    <t>Mar. 31, 2019USD ($)shares</t>
  </si>
  <si>
    <t>Common stock shares issued upon conversion of debt | shares</t>
  </si>
  <si>
    <t>Auctus [Member]</t>
  </si>
  <si>
    <t>OPTIONS AND WARRANTS (Details Narrative) - USD ($)</t>
  </si>
  <si>
    <t>Warrant [Member]</t>
  </si>
  <si>
    <t>Number of securities to be issued upon exercise of outstanding options, warrants and rights</t>
  </si>
  <si>
    <t>Weighted-average exercise price of options, warrants and rights</t>
  </si>
  <si>
    <t>Compensation expected to be recognized</t>
  </si>
  <si>
    <t>Option [Member]</t>
  </si>
  <si>
    <t>Numbers of options outstanding</t>
  </si>
  <si>
    <t>6 years 3 months 4 days</t>
  </si>
  <si>
    <t>Numbers of options exercisable</t>
  </si>
  <si>
    <t>5 years 10 months 17 days</t>
  </si>
  <si>
    <t>Number of securities remaining available for future issuance under equity compensation plan (excluding securities reflected in column (a))</t>
  </si>
  <si>
    <t>Expense recognized</t>
  </si>
  <si>
    <t>Weighted-average exercise intrinsic value</t>
  </si>
  <si>
    <t>Option [Member] | Options exercisable [Member]</t>
  </si>
  <si>
    <t>Option [Member] | Options outstanding [Member]</t>
  </si>
  <si>
    <t>RELATED PARTY TRANSACTIONS (Details Narrative) - USD ($)</t>
  </si>
  <si>
    <t>Employee Agreement with Wesley Tate [Member] | On February 1, 2018 [Member]</t>
  </si>
  <si>
    <t>Annual salary</t>
  </si>
  <si>
    <t>Common stock shares option</t>
  </si>
  <si>
    <t>Stock options to purchase vested</t>
  </si>
  <si>
    <t>Compensation expected to be recognized in future cost</t>
  </si>
  <si>
    <t>Terms of contract</t>
  </si>
  <si>
    <t>Shares issued</t>
  </si>
  <si>
    <t>Employee Agreement with Wesley Tate [Member] | On September 29, 2016 [Member]</t>
  </si>
  <si>
    <t>206.00%</t>
  </si>
  <si>
    <t>1.13%</t>
  </si>
  <si>
    <t>6 years</t>
  </si>
  <si>
    <t>Employee Agreement with Wesley Tate [Member] | On October 1, 2014 [Member]</t>
  </si>
  <si>
    <t>262.00%</t>
  </si>
  <si>
    <t>1.69%</t>
  </si>
  <si>
    <t>5 years</t>
  </si>
  <si>
    <t>Employee Agreement with Eric Clemons [Member] | On February 1, 2018 [Member]</t>
  </si>
  <si>
    <t>Employee Agreement with Eric Clemons [Member] | On September 29, 2016 [Member]</t>
  </si>
  <si>
    <t>Employee Agreement with Eric Clemons [Member] | On March 1, 2015 [Member]</t>
  </si>
  <si>
    <t>Cash placement bonus</t>
  </si>
  <si>
    <t>Aggregate purchase price</t>
  </si>
  <si>
    <t>Employee Agreement with Eric Clemons [Member] | Omnibus Stock Grant and Option Plan [Member]</t>
  </si>
  <si>
    <t>EARNINGS PER SHARE (Details) - USD ($)</t>
  </si>
  <si>
    <t>Earnings Per Share Details Abstract</t>
  </si>
  <si>
    <t>Net loss attributable to the common stockholders</t>
  </si>
  <si>
    <t>Basic weighted average outstanding shares of common stock</t>
  </si>
  <si>
    <t>Dilutive effect of options and warrants</t>
  </si>
  <si>
    <t>Diluted weighted average common stock and common stock equivalents</t>
  </si>
  <si>
    <t>Earnings (loss) per share:</t>
  </si>
  <si>
    <t>Basic and diluted</t>
  </si>
  <si>
    <t>EARNINGS PER SHARE (Details Narrative) - $ / shares</t>
  </si>
  <si>
    <t>Potentially dilutive options and warrants</t>
  </si>
  <si>
    <t>Common stock shares issuable upon conversion of convertible notes</t>
  </si>
  <si>
    <t>Minimum [Member]</t>
  </si>
  <si>
    <t>Exercise price of convertible notes</t>
  </si>
  <si>
    <t>Maximum [Member]</t>
  </si>
  <si>
    <t>SUBSEQUENT EVENTS (Details Narrative) - USD ($)</t>
  </si>
  <si>
    <t>1 Months Ended</t>
  </si>
  <si>
    <t>Apr. 23, 2019</t>
  </si>
  <si>
    <t>Apr. 17, 2019</t>
  </si>
  <si>
    <t>May 10, 2019</t>
  </si>
  <si>
    <t>Apr. 30, 2019</t>
  </si>
  <si>
    <t>Apr. 25, 2019</t>
  </si>
  <si>
    <t>Apr. 10, 2019</t>
  </si>
  <si>
    <t>Apr. 02, 2019</t>
  </si>
  <si>
    <t>Common stock, shares authorized</t>
  </si>
  <si>
    <t>Subsequent Event [Member] | Investor [Member] | Securities Purchase Agreement [Member]</t>
  </si>
  <si>
    <t>Sale of convertible promissory note</t>
  </si>
  <si>
    <t>Purchase price</t>
  </si>
  <si>
    <t>Proceeds from sale of convertible promissory note</t>
  </si>
  <si>
    <t>Apr. 17,
		2020</t>
  </si>
  <si>
    <t>Subsequent Event [Member] | Investor [Member] | Securities Purchase Agreement [Member] | Maximum [Member]</t>
  </si>
  <si>
    <t>Subsequent events description</t>
  </si>
  <si>
    <t>This note is convertible following 180 days from the Issuance Date, in whole or in part, at the option of the Purchaser into shares of common stock of the Company at a conversion price equal to $0.01. Upon an Event of Default, this note is convertible at 60% of the lowest traded price of the Company’s common stock during the twenty (20) trading days immediately prior to the Conversion Date, which is subject to adjustment for stock dividends, stock splits, combinations or similar events. The Company may prepay in cash any portion of the principal amount of this note and any accrued and unpaid interest in an amount equal to a range between 125% to 135% of the sum of the then outstanding principal amount of this note and interest.</t>
  </si>
  <si>
    <t>Subsequent Event [Member] | EMA [Member]</t>
  </si>
  <si>
    <t>Debt conversion amount elected to convert, total debt</t>
  </si>
  <si>
    <t>Debt conversion amount elected to convert, principal</t>
  </si>
  <si>
    <t>Debt conversion amount elected to convert, additional principal</t>
  </si>
  <si>
    <t>Debt conversion amount elected to convert, fees</t>
  </si>
  <si>
    <t>Common stock shares issuable upon conversion of debt</t>
  </si>
  <si>
    <t>Subsequent Event [Member] | EMA Financial, LLC [Member] | February 12, 2018, Convertible Note [Member]</t>
  </si>
  <si>
    <t>Subsequent Event [Member] | Crown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 formatCode="_(&quot;$ &quot;#,##0.000000_);_(&quot;$ &quot;(#,##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14</v>
      </c>
    </row>
    <row r="13" spans="1:3">
      <c r="A13" s="4" t="s">
        <v>21</v>
      </c>
      <c r="B13" s="4" t="s">
        <v>22</v>
      </c>
    </row>
    <row r="14" spans="1:3">
      <c r="A14" s="4" t="s">
        <v>23</v>
      </c>
      <c r="B14" s="4" t="s">
        <v>24</v>
      </c>
    </row>
    <row r="15" spans="1:3">
      <c r="A15" s="4" t="s">
        <v>25</v>
      </c>
      <c r="C15" s="5" t="n">
        <v>140223096</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9</v>
      </c>
      <c r="B1" s="2" t="s">
        <v>1</v>
      </c>
    </row>
    <row r="2" spans="1:2">
      <c r="B2" s="2" t="s">
        <v>2</v>
      </c>
    </row>
    <row r="3" spans="1:2">
      <c r="A3" s="3" t="s">
        <v>18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80</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80</v>
      </c>
    </row>
    <row r="4" spans="1:2">
      <c r="A4" s="4" t="s">
        <v>19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80</v>
      </c>
    </row>
    <row r="4" spans="1:2">
      <c r="A4" s="4" t="s">
        <v>199</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80</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180</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18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41"/>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9022</v>
      </c>
      <c r="C3" s="6" t="n">
        <v>64583</v>
      </c>
    </row>
    <row r="4" spans="1:3">
      <c r="A4" s="4" t="s">
        <v>34</v>
      </c>
      <c r="B4" s="5" t="n">
        <v>2540</v>
      </c>
      <c r="C4" s="5" t="n">
        <v>27018</v>
      </c>
    </row>
    <row r="5" spans="1:3">
      <c r="A5" s="4" t="s">
        <v>35</v>
      </c>
      <c r="B5" s="5" t="n">
        <v>21562</v>
      </c>
      <c r="C5" s="5" t="n">
        <v>91601</v>
      </c>
    </row>
    <row r="6" spans="1:3">
      <c r="A6" s="4" t="s">
        <v>36</v>
      </c>
      <c r="B6" s="5" t="n">
        <v>21562</v>
      </c>
      <c r="C6" s="5" t="n">
        <v>91601</v>
      </c>
    </row>
    <row r="7" spans="1:3">
      <c r="A7" s="3" t="s">
        <v>37</v>
      </c>
    </row>
    <row r="8" spans="1:3">
      <c r="A8" s="4" t="s">
        <v>38</v>
      </c>
      <c r="B8" s="5" t="n">
        <v>1035767</v>
      </c>
      <c r="C8" s="5" t="n">
        <v>1142636</v>
      </c>
    </row>
    <row r="9" spans="1:3">
      <c r="A9" s="4" t="s">
        <v>39</v>
      </c>
      <c r="B9" s="5" t="n">
        <v>426295</v>
      </c>
      <c r="C9" s="5" t="n">
        <v>350000</v>
      </c>
    </row>
    <row r="10" spans="1:3">
      <c r="A10" s="4" t="s">
        <v>40</v>
      </c>
      <c r="B10" s="5" t="n">
        <v>331732</v>
      </c>
      <c r="C10" s="5" t="n">
        <v>215973</v>
      </c>
    </row>
    <row r="11" spans="1:3">
      <c r="A11" s="4" t="s">
        <v>41</v>
      </c>
      <c r="B11" s="5" t="n">
        <v>138512</v>
      </c>
      <c r="C11" s="5" t="n">
        <v>94124</v>
      </c>
    </row>
    <row r="12" spans="1:3">
      <c r="A12" s="4" t="s">
        <v>42</v>
      </c>
      <c r="B12" s="5" t="n">
        <v>3270743</v>
      </c>
      <c r="C12" s="5" t="n">
        <v>360000</v>
      </c>
    </row>
    <row r="13" spans="1:3">
      <c r="A13" s="4" t="s">
        <v>43</v>
      </c>
      <c r="B13" s="5" t="n">
        <v>591500</v>
      </c>
      <c r="C13" s="5" t="n">
        <v>464000</v>
      </c>
    </row>
    <row r="14" spans="1:3">
      <c r="A14" s="4" t="s">
        <v>44</v>
      </c>
      <c r="B14" s="5" t="n">
        <v>220924</v>
      </c>
      <c r="C14" s="5" t="n">
        <v>107906</v>
      </c>
    </row>
    <row r="15" spans="1:3">
      <c r="A15" s="4" t="s">
        <v>45</v>
      </c>
      <c r="B15" s="5" t="n">
        <v>514963</v>
      </c>
      <c r="C15" s="5" t="n">
        <v>285000</v>
      </c>
    </row>
    <row r="16" spans="1:3">
      <c r="A16" s="4" t="s">
        <v>46</v>
      </c>
      <c r="B16" s="5" t="n">
        <v>147878</v>
      </c>
      <c r="C16" s="5" t="n">
        <v>85058</v>
      </c>
    </row>
    <row r="17" spans="1:3">
      <c r="A17" s="4" t="s">
        <v>47</v>
      </c>
      <c r="B17" s="5" t="n">
        <v>7500</v>
      </c>
      <c r="C17" s="4" t="s">
        <v>48</v>
      </c>
    </row>
    <row r="18" spans="1:3">
      <c r="A18" s="4" t="s">
        <v>49</v>
      </c>
      <c r="B18" s="5" t="n">
        <v>6685814</v>
      </c>
      <c r="C18" s="5" t="n">
        <v>3104697</v>
      </c>
    </row>
    <row r="19" spans="1:3">
      <c r="A19" s="3" t="s">
        <v>50</v>
      </c>
    </row>
    <row r="20" spans="1:3">
      <c r="A20" s="4" t="s">
        <v>51</v>
      </c>
      <c r="B20" s="4" t="s">
        <v>48</v>
      </c>
      <c r="C20" s="5" t="n">
        <v>2570731</v>
      </c>
    </row>
    <row r="21" spans="1:3">
      <c r="A21" s="4" t="s">
        <v>52</v>
      </c>
      <c r="B21" s="4" t="s">
        <v>48</v>
      </c>
      <c r="C21" s="5" t="n">
        <v>2570731</v>
      </c>
    </row>
    <row r="22" spans="1:3">
      <c r="A22" s="4" t="s">
        <v>53</v>
      </c>
      <c r="B22" s="5" t="n">
        <v>6685814</v>
      </c>
      <c r="C22" s="5" t="n">
        <v>5675428</v>
      </c>
    </row>
    <row r="23" spans="1:3">
      <c r="A23" s="4" t="s">
        <v>54</v>
      </c>
      <c r="B23" s="4" t="s">
        <v>48</v>
      </c>
      <c r="C23" s="4" t="s">
        <v>48</v>
      </c>
    </row>
    <row r="24" spans="1:3">
      <c r="A24" s="3" t="s">
        <v>55</v>
      </c>
    </row>
    <row r="25" spans="1:3">
      <c r="A25" s="4" t="s">
        <v>56</v>
      </c>
      <c r="B25" s="5" t="n">
        <v>1</v>
      </c>
      <c r="C25" s="4" t="s">
        <v>48</v>
      </c>
    </row>
    <row r="26" spans="1:3">
      <c r="A26" s="4" t="s">
        <v>57</v>
      </c>
      <c r="B26" s="5" t="n">
        <v>80073</v>
      </c>
      <c r="C26" s="5" t="n">
        <v>9039</v>
      </c>
    </row>
    <row r="27" spans="1:3">
      <c r="A27" s="4" t="s">
        <v>58</v>
      </c>
      <c r="B27" s="5" t="n">
        <v>27003833</v>
      </c>
      <c r="C27" s="5" t="n">
        <v>26856647</v>
      </c>
    </row>
    <row r="28" spans="1:3">
      <c r="A28" s="4" t="s">
        <v>59</v>
      </c>
      <c r="B28" s="5" t="n">
        <v>-33748159</v>
      </c>
      <c r="C28" s="5" t="n">
        <v>-32449513</v>
      </c>
    </row>
    <row r="29" spans="1:3">
      <c r="A29" s="4" t="s">
        <v>60</v>
      </c>
      <c r="B29" s="5" t="n">
        <v>-6664252</v>
      </c>
      <c r="C29" s="5" t="n">
        <v>-5583827</v>
      </c>
    </row>
    <row r="30" spans="1:3">
      <c r="A30" s="4" t="s">
        <v>61</v>
      </c>
      <c r="B30" s="6" t="n">
        <v>21562</v>
      </c>
      <c r="C30" s="6" t="n">
        <v>91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247</v>
      </c>
      <c r="B1" s="2" t="s">
        <v>1</v>
      </c>
    </row>
    <row r="2" spans="1:2">
      <c r="B2" s="2" t="s">
        <v>2</v>
      </c>
    </row>
    <row r="3" spans="1:2">
      <c r="A3" s="4" t="s">
        <v>248</v>
      </c>
      <c r="B3" s="4" t="s">
        <v>249</v>
      </c>
    </row>
    <row r="4" spans="1:2">
      <c r="A4" s="4" t="s">
        <v>250</v>
      </c>
      <c r="B4" s="4" t="s">
        <v>251</v>
      </c>
    </row>
    <row r="5" spans="1:2">
      <c r="A5" s="4" t="s">
        <v>252</v>
      </c>
    </row>
    <row r="6" spans="1:2">
      <c r="A6" s="4" t="s">
        <v>253</v>
      </c>
      <c r="B6" s="4" t="s">
        <v>254</v>
      </c>
    </row>
    <row r="7" spans="1:2">
      <c r="A7" s="4" t="s">
        <v>255</v>
      </c>
    </row>
    <row r="8" spans="1:2">
      <c r="A8" s="4" t="s">
        <v>253</v>
      </c>
      <c r="B8" s="4" t="s">
        <v>256</v>
      </c>
    </row>
    <row r="9" spans="1:2">
      <c r="A9" s="4" t="s">
        <v>257</v>
      </c>
    </row>
    <row r="10" spans="1:2">
      <c r="A10" s="4" t="s">
        <v>258</v>
      </c>
      <c r="B10" s="4" t="s">
        <v>259</v>
      </c>
    </row>
    <row r="11" spans="1:2">
      <c r="A11" s="4" t="s">
        <v>260</v>
      </c>
    </row>
    <row r="12" spans="1:2">
      <c r="A12" s="4" t="s">
        <v>258</v>
      </c>
      <c r="B12" s="4" t="s">
        <v>261</v>
      </c>
    </row>
    <row r="13" spans="1:2">
      <c r="A13" s="4" t="s">
        <v>262</v>
      </c>
    </row>
    <row r="14" spans="1:2">
      <c r="A14" s="4" t="s">
        <v>258</v>
      </c>
      <c r="B1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80"/>
    <col customWidth="1" max="6" min="6" width="14"/>
    <col customWidth="1" max="7" min="7" width="14"/>
    <col customWidth="1" max="8" min="8" width="14"/>
  </cols>
  <sheetData>
    <row r="1" spans="1:8">
      <c r="A1" s="1" t="s">
        <v>268</v>
      </c>
      <c r="B1" s="2" t="s">
        <v>269</v>
      </c>
      <c r="C1" s="2" t="s">
        <v>2</v>
      </c>
      <c r="D1" s="2" t="s">
        <v>77</v>
      </c>
      <c r="E1" s="2" t="s">
        <v>2</v>
      </c>
      <c r="F1" s="2" t="s">
        <v>77</v>
      </c>
      <c r="G1" s="2" t="s">
        <v>270</v>
      </c>
      <c r="H1" s="2" t="s">
        <v>31</v>
      </c>
    </row>
    <row r="2" spans="1:8">
      <c r="A2" s="4" t="s">
        <v>271</v>
      </c>
      <c r="E2" s="4" t="s">
        <v>272</v>
      </c>
    </row>
    <row r="3" spans="1:8">
      <c r="A3" s="4" t="s">
        <v>273</v>
      </c>
      <c r="E3" s="4" t="s">
        <v>274</v>
      </c>
    </row>
    <row r="4" spans="1:8">
      <c r="A4" s="4" t="s">
        <v>67</v>
      </c>
      <c r="C4" s="7" t="n">
        <v>0.001</v>
      </c>
      <c r="E4" s="7" t="n">
        <v>0.001</v>
      </c>
      <c r="H4" s="7" t="n">
        <v>0.001</v>
      </c>
    </row>
    <row r="5" spans="1:8">
      <c r="A5" s="4" t="s">
        <v>275</v>
      </c>
      <c r="C5" s="5" t="n">
        <v>1000000</v>
      </c>
      <c r="E5" s="5" t="n">
        <v>1000000</v>
      </c>
      <c r="H5" s="5" t="n">
        <v>1000000</v>
      </c>
    </row>
    <row r="6" spans="1:8">
      <c r="A6" s="4" t="s">
        <v>276</v>
      </c>
      <c r="C6" s="5" t="n">
        <v>51</v>
      </c>
      <c r="E6" s="5" t="n">
        <v>51</v>
      </c>
      <c r="H6" s="5" t="n">
        <v>0</v>
      </c>
    </row>
    <row r="7" spans="1:8">
      <c r="A7" s="4" t="s">
        <v>277</v>
      </c>
      <c r="C7" s="6" t="n">
        <v>213263</v>
      </c>
      <c r="D7" s="6" t="n">
        <v>313716</v>
      </c>
      <c r="E7" s="6" t="n">
        <v>615970</v>
      </c>
      <c r="F7" s="6" t="n">
        <v>790175</v>
      </c>
    </row>
    <row r="8" spans="1:8">
      <c r="A8" s="4" t="s">
        <v>72</v>
      </c>
      <c r="C8" s="5" t="n">
        <v>249000000</v>
      </c>
      <c r="E8" s="5" t="n">
        <v>249000000</v>
      </c>
      <c r="H8" s="5" t="n">
        <v>249000000</v>
      </c>
    </row>
    <row r="9" spans="1:8">
      <c r="A9" s="4" t="s">
        <v>278</v>
      </c>
      <c r="B9" s="8" t="n">
        <v>1.1</v>
      </c>
    </row>
    <row r="10" spans="1:8">
      <c r="A10" s="4" t="s">
        <v>279</v>
      </c>
      <c r="B10" s="9" t="n">
        <v>0.0063</v>
      </c>
    </row>
    <row r="11" spans="1:8">
      <c r="A11" s="4" t="s">
        <v>280</v>
      </c>
      <c r="B11" s="4" t="s">
        <v>281</v>
      </c>
    </row>
    <row r="12" spans="1:8">
      <c r="A12" s="4" t="s">
        <v>282</v>
      </c>
      <c r="B12" s="4" t="s">
        <v>283</v>
      </c>
    </row>
    <row r="13" spans="1:8">
      <c r="A13" s="4" t="s">
        <v>284</v>
      </c>
      <c r="B13" s="4" t="s">
        <v>285</v>
      </c>
    </row>
    <row r="14" spans="1:8">
      <c r="A14" s="4" t="s">
        <v>286</v>
      </c>
      <c r="B14" s="6" t="n">
        <v>87000</v>
      </c>
      <c r="C14" s="6" t="n">
        <v>45000</v>
      </c>
      <c r="E14" s="6" t="n">
        <v>45000</v>
      </c>
    </row>
    <row r="15" spans="1:8">
      <c r="A15" s="4" t="s">
        <v>287</v>
      </c>
      <c r="E15" s="6" t="n">
        <v>42000</v>
      </c>
    </row>
    <row r="16" spans="1:8">
      <c r="A16" s="4" t="s">
        <v>288</v>
      </c>
    </row>
    <row r="17" spans="1:8">
      <c r="A17" s="4" t="s">
        <v>72</v>
      </c>
      <c r="G17" s="5" t="n">
        <v>1250000000</v>
      </c>
    </row>
    <row r="18" spans="1:8">
      <c r="A18" s="4" t="s">
        <v>289</v>
      </c>
    </row>
    <row r="19" spans="1:8">
      <c r="A19" s="4" t="s">
        <v>67</v>
      </c>
      <c r="C19" s="7" t="n">
        <v>0.001</v>
      </c>
      <c r="E19" s="7" t="n">
        <v>0.001</v>
      </c>
    </row>
    <row r="20" spans="1:8">
      <c r="A20" s="4" t="s">
        <v>290</v>
      </c>
      <c r="E20" s="4" t="s">
        <v>291</v>
      </c>
    </row>
    <row r="21" spans="1:8">
      <c r="A21" s="4" t="s">
        <v>275</v>
      </c>
      <c r="C21" s="5" t="n">
        <v>51</v>
      </c>
      <c r="E21" s="5" t="n">
        <v>51</v>
      </c>
    </row>
    <row r="22" spans="1:8">
      <c r="A22" s="4" t="s">
        <v>292</v>
      </c>
      <c r="E22" s="6" t="n">
        <v>15000</v>
      </c>
    </row>
    <row r="23" spans="1:8">
      <c r="A23" s="4" t="s">
        <v>277</v>
      </c>
      <c r="C23" s="6" t="n">
        <v>15000</v>
      </c>
      <c r="E23" s="5" t="n">
        <v>15000</v>
      </c>
    </row>
    <row r="24" spans="1:8">
      <c r="A24" s="4" t="s">
        <v>293</v>
      </c>
      <c r="C24" s="6" t="n">
        <v>15000</v>
      </c>
      <c r="E24" s="6" t="n">
        <v>15000</v>
      </c>
    </row>
    <row r="25" spans="1:8">
      <c r="A25" s="4" t="s">
        <v>294</v>
      </c>
    </row>
    <row r="26" spans="1:8">
      <c r="A26" s="4" t="s">
        <v>276</v>
      </c>
      <c r="C26" s="5" t="n">
        <v>26</v>
      </c>
      <c r="E26" s="5" t="n">
        <v>26</v>
      </c>
    </row>
    <row r="27" spans="1:8">
      <c r="A27" s="4" t="s">
        <v>295</v>
      </c>
    </row>
    <row r="28" spans="1:8">
      <c r="A28" s="4" t="s">
        <v>276</v>
      </c>
      <c r="C28" s="5" t="n">
        <v>25</v>
      </c>
      <c r="E28" s="5" t="n">
        <v>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296</v>
      </c>
      <c r="B1" s="2" t="s">
        <v>76</v>
      </c>
      <c r="H1" s="2" t="s">
        <v>1</v>
      </c>
    </row>
    <row r="2" spans="1:11">
      <c r="B2" s="2" t="s">
        <v>2</v>
      </c>
      <c r="C2" s="2" t="s">
        <v>297</v>
      </c>
      <c r="D2" s="2" t="s">
        <v>298</v>
      </c>
      <c r="E2" s="2" t="s">
        <v>77</v>
      </c>
      <c r="F2" s="2" t="s">
        <v>299</v>
      </c>
      <c r="G2" s="2" t="s">
        <v>300</v>
      </c>
      <c r="H2" s="2" t="s">
        <v>2</v>
      </c>
      <c r="I2" s="2" t="s">
        <v>77</v>
      </c>
      <c r="J2" s="2" t="s">
        <v>31</v>
      </c>
      <c r="K2" s="2" t="s">
        <v>301</v>
      </c>
    </row>
    <row r="3" spans="1:11">
      <c r="A3" s="3" t="s">
        <v>302</v>
      </c>
    </row>
    <row r="4" spans="1:11">
      <c r="A4" s="4" t="s">
        <v>59</v>
      </c>
      <c r="B4" s="6" t="n">
        <v>-33748159</v>
      </c>
      <c r="H4" s="6" t="n">
        <v>-33748159</v>
      </c>
      <c r="J4" s="6" t="n">
        <v>-32449513</v>
      </c>
    </row>
    <row r="5" spans="1:11">
      <c r="A5" s="4" t="s">
        <v>93</v>
      </c>
      <c r="B5" s="5" t="n">
        <v>-390209</v>
      </c>
      <c r="C5" s="6" t="n">
        <v>-371138</v>
      </c>
      <c r="D5" s="6" t="n">
        <v>-537299</v>
      </c>
      <c r="E5" s="6" t="n">
        <v>-654602</v>
      </c>
      <c r="F5" s="6" t="n">
        <v>-3412980</v>
      </c>
      <c r="G5" s="6" t="n">
        <v>-431483</v>
      </c>
      <c r="H5" s="5" t="n">
        <v>-1298646</v>
      </c>
      <c r="I5" s="6" t="n">
        <v>-4499065</v>
      </c>
    </row>
    <row r="6" spans="1:11">
      <c r="A6" s="4" t="s">
        <v>153</v>
      </c>
      <c r="H6" s="5" t="n">
        <v>-335561</v>
      </c>
      <c r="I6" s="5" t="n">
        <v>-684531</v>
      </c>
    </row>
    <row r="7" spans="1:11">
      <c r="A7" s="4" t="s">
        <v>33</v>
      </c>
      <c r="B7" s="6" t="n">
        <v>19022</v>
      </c>
      <c r="E7" s="6" t="n">
        <v>30064</v>
      </c>
      <c r="H7" s="6" t="n">
        <v>19022</v>
      </c>
      <c r="I7" s="6" t="n">
        <v>30064</v>
      </c>
      <c r="J7" s="6" t="n">
        <v>64583</v>
      </c>
      <c r="K7" s="6" t="n">
        <v>11345</v>
      </c>
    </row>
  </sheetData>
  <mergeCells count="3">
    <mergeCell ref="A1:A2"/>
    <mergeCell ref="B1:G1"/>
    <mergeCell ref="H1:I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03</v>
      </c>
      <c r="B1" s="2" t="s">
        <v>76</v>
      </c>
      <c r="D1" s="2" t="s">
        <v>1</v>
      </c>
    </row>
    <row r="2" spans="1:5">
      <c r="B2" s="2" t="s">
        <v>2</v>
      </c>
      <c r="C2" s="2" t="s">
        <v>77</v>
      </c>
      <c r="D2" s="2" t="s">
        <v>2</v>
      </c>
      <c r="E2" s="2" t="s">
        <v>77</v>
      </c>
    </row>
    <row r="3" spans="1:5">
      <c r="A3" s="3" t="s">
        <v>304</v>
      </c>
    </row>
    <row r="4" spans="1:5">
      <c r="A4" s="4" t="s">
        <v>305</v>
      </c>
      <c r="D4" s="6" t="n">
        <v>900</v>
      </c>
      <c r="E4" s="6" t="n">
        <v>8600</v>
      </c>
    </row>
    <row r="5" spans="1:5">
      <c r="A5" s="4" t="s">
        <v>80</v>
      </c>
      <c r="B5" s="4" t="s">
        <v>48</v>
      </c>
      <c r="C5" s="6" t="n">
        <v>80402</v>
      </c>
      <c r="D5" s="6" t="n">
        <v>32000</v>
      </c>
      <c r="E5" s="6" t="n">
        <v>20503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306</v>
      </c>
      <c r="B1" s="2" t="s">
        <v>307</v>
      </c>
    </row>
    <row r="2" spans="1:2">
      <c r="A2" s="3" t="s">
        <v>308</v>
      </c>
    </row>
    <row r="3" spans="1:2">
      <c r="A3" s="4" t="s">
        <v>29</v>
      </c>
      <c r="B3" s="6" t="n">
        <v>2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09</v>
      </c>
      <c r="B1" s="2" t="s">
        <v>269</v>
      </c>
      <c r="C1" s="2" t="s">
        <v>2</v>
      </c>
      <c r="D1" s="2" t="s">
        <v>77</v>
      </c>
      <c r="E1" s="2" t="s">
        <v>2</v>
      </c>
      <c r="F1" s="2" t="s">
        <v>77</v>
      </c>
      <c r="G1" s="2" t="s">
        <v>31</v>
      </c>
    </row>
    <row r="2" spans="1:7">
      <c r="A2" s="4" t="s">
        <v>310</v>
      </c>
      <c r="B2" s="4" t="s">
        <v>285</v>
      </c>
    </row>
    <row r="3" spans="1:7">
      <c r="A3" s="4" t="s">
        <v>311</v>
      </c>
      <c r="B3" s="4" t="s">
        <v>281</v>
      </c>
    </row>
    <row r="4" spans="1:7">
      <c r="A4" s="4" t="s">
        <v>277</v>
      </c>
      <c r="C4" s="6" t="n">
        <v>213263</v>
      </c>
      <c r="D4" s="6" t="n">
        <v>313716</v>
      </c>
      <c r="E4" s="6" t="n">
        <v>615970</v>
      </c>
      <c r="F4" s="6" t="n">
        <v>790175</v>
      </c>
    </row>
    <row r="5" spans="1:7">
      <c r="A5" s="4" t="s">
        <v>80</v>
      </c>
      <c r="C5" s="4" t="s">
        <v>48</v>
      </c>
      <c r="D5" s="5" t="n">
        <v>80402</v>
      </c>
      <c r="E5" s="5" t="n">
        <v>32000</v>
      </c>
      <c r="F5" s="5" t="n">
        <v>205030</v>
      </c>
    </row>
    <row r="6" spans="1:7">
      <c r="A6" s="4" t="s">
        <v>312</v>
      </c>
      <c r="C6" s="5" t="n">
        <v>1035767</v>
      </c>
      <c r="E6" s="5" t="n">
        <v>1035767</v>
      </c>
      <c r="G6" s="6" t="n">
        <v>1142636</v>
      </c>
    </row>
    <row r="7" spans="1:7">
      <c r="A7" s="4" t="s">
        <v>313</v>
      </c>
      <c r="C7" s="5" t="n">
        <v>2540</v>
      </c>
      <c r="E7" s="6" t="n">
        <v>2540</v>
      </c>
      <c r="G7" s="6" t="n">
        <v>27018</v>
      </c>
    </row>
    <row r="8" spans="1:7">
      <c r="A8" s="4" t="s">
        <v>314</v>
      </c>
    </row>
    <row r="9" spans="1:7">
      <c r="A9" s="4" t="s">
        <v>315</v>
      </c>
      <c r="E9" s="5" t="n">
        <v>300000</v>
      </c>
    </row>
    <row r="10" spans="1:7">
      <c r="A10" s="4" t="s">
        <v>278</v>
      </c>
      <c r="E10" s="8" t="n">
        <v>0.4</v>
      </c>
    </row>
    <row r="11" spans="1:7">
      <c r="A11" s="4" t="s">
        <v>316</v>
      </c>
      <c r="E11" s="6" t="n">
        <v>171000</v>
      </c>
    </row>
    <row r="12" spans="1:7">
      <c r="A12" s="4" t="s">
        <v>317</v>
      </c>
      <c r="E12" s="4" t="s">
        <v>318</v>
      </c>
    </row>
    <row r="13" spans="1:7">
      <c r="A13" s="4" t="s">
        <v>310</v>
      </c>
      <c r="E13" s="4" t="s">
        <v>319</v>
      </c>
    </row>
    <row r="14" spans="1:7">
      <c r="A14" s="4" t="s">
        <v>311</v>
      </c>
      <c r="E14" s="4" t="s">
        <v>320</v>
      </c>
    </row>
    <row r="15" spans="1:7">
      <c r="A15" s="4" t="s">
        <v>321</v>
      </c>
      <c r="E15" s="4" t="s">
        <v>322</v>
      </c>
    </row>
    <row r="16" spans="1:7">
      <c r="A16" s="4" t="s">
        <v>277</v>
      </c>
      <c r="C16" s="5" t="n">
        <v>0</v>
      </c>
      <c r="D16" s="5" t="n">
        <v>43000</v>
      </c>
      <c r="E16" s="6" t="n">
        <v>0</v>
      </c>
      <c r="F16" s="5" t="n">
        <v>43000</v>
      </c>
    </row>
    <row r="17" spans="1:7">
      <c r="A17" s="4" t="s">
        <v>323</v>
      </c>
    </row>
    <row r="18" spans="1:7">
      <c r="A18" s="4" t="s">
        <v>315</v>
      </c>
      <c r="E18" s="5" t="n">
        <v>2435000</v>
      </c>
    </row>
    <row r="19" spans="1:7">
      <c r="A19" s="4" t="s">
        <v>277</v>
      </c>
      <c r="C19" s="5" t="n">
        <v>4400</v>
      </c>
      <c r="D19" s="5" t="n">
        <v>20000</v>
      </c>
      <c r="E19" s="6" t="n">
        <v>9400</v>
      </c>
      <c r="F19" s="5" t="n">
        <v>123000</v>
      </c>
    </row>
    <row r="20" spans="1:7">
      <c r="A20" s="4" t="s">
        <v>324</v>
      </c>
      <c r="C20" s="5" t="n">
        <v>2500</v>
      </c>
      <c r="E20" s="5" t="n">
        <v>2500</v>
      </c>
    </row>
    <row r="21" spans="1:7">
      <c r="A21" s="4" t="s">
        <v>312</v>
      </c>
      <c r="C21" s="5" t="n">
        <v>30000</v>
      </c>
      <c r="E21" s="5" t="n">
        <v>30000</v>
      </c>
    </row>
    <row r="22" spans="1:7">
      <c r="A22" s="4" t="s">
        <v>313</v>
      </c>
      <c r="C22" s="5" t="n">
        <v>2677000</v>
      </c>
      <c r="E22" s="6" t="n">
        <v>2677000</v>
      </c>
    </row>
    <row r="23" spans="1:7">
      <c r="A23" s="4" t="s">
        <v>325</v>
      </c>
    </row>
    <row r="24" spans="1:7">
      <c r="A24" s="4" t="s">
        <v>311</v>
      </c>
      <c r="E24" s="4" t="s">
        <v>326</v>
      </c>
    </row>
    <row r="25" spans="1:7">
      <c r="A25" s="4" t="s">
        <v>327</v>
      </c>
    </row>
    <row r="26" spans="1:7">
      <c r="A26" s="4" t="s">
        <v>311</v>
      </c>
      <c r="E26" s="4" t="s">
        <v>328</v>
      </c>
    </row>
    <row r="27" spans="1:7">
      <c r="A27" s="4" t="s">
        <v>329</v>
      </c>
    </row>
    <row r="28" spans="1:7">
      <c r="A28" s="4" t="s">
        <v>315</v>
      </c>
      <c r="E28" s="5" t="n">
        <v>300000</v>
      </c>
    </row>
    <row r="29" spans="1:7">
      <c r="A29" s="4" t="s">
        <v>278</v>
      </c>
      <c r="E29" s="8" t="n">
        <v>0.33</v>
      </c>
    </row>
    <row r="30" spans="1:7">
      <c r="A30" s="4" t="s">
        <v>316</v>
      </c>
      <c r="E30" s="6" t="n">
        <v>83500</v>
      </c>
    </row>
    <row r="31" spans="1:7">
      <c r="A31" s="4" t="s">
        <v>317</v>
      </c>
      <c r="E31" s="4" t="s">
        <v>330</v>
      </c>
    </row>
    <row r="32" spans="1:7">
      <c r="A32" s="4" t="s">
        <v>310</v>
      </c>
      <c r="E32" s="4" t="s">
        <v>331</v>
      </c>
    </row>
    <row r="33" spans="1:7">
      <c r="A33" s="4" t="s">
        <v>311</v>
      </c>
      <c r="E33" s="4" t="s">
        <v>332</v>
      </c>
    </row>
    <row r="34" spans="1:7">
      <c r="A34" s="4" t="s">
        <v>321</v>
      </c>
      <c r="E34" s="4" t="s">
        <v>322</v>
      </c>
    </row>
    <row r="35" spans="1:7">
      <c r="A35" s="4" t="s">
        <v>277</v>
      </c>
      <c r="C35" s="6" t="n">
        <v>7000</v>
      </c>
      <c r="D35" s="6" t="n">
        <v>7000</v>
      </c>
      <c r="E35" s="6" t="n">
        <v>21000</v>
      </c>
      <c r="F35" s="6" t="n">
        <v>21000</v>
      </c>
    </row>
    <row r="36" spans="1:7">
      <c r="A36" s="4" t="s">
        <v>333</v>
      </c>
      <c r="C36" s="5" t="n">
        <v>75000</v>
      </c>
      <c r="E36" s="5" t="n">
        <v>75000</v>
      </c>
    </row>
    <row r="37" spans="1:7">
      <c r="A37" s="4" t="s">
        <v>334</v>
      </c>
    </row>
    <row r="38" spans="1:7">
      <c r="A38" s="4" t="s">
        <v>333</v>
      </c>
      <c r="C38" s="5" t="n">
        <v>300000</v>
      </c>
      <c r="E38" s="5" t="n">
        <v>300000</v>
      </c>
    </row>
    <row r="39" spans="1:7">
      <c r="A39" s="4" t="s">
        <v>335</v>
      </c>
    </row>
    <row r="40" spans="1:7">
      <c r="A40" s="4" t="s">
        <v>315</v>
      </c>
      <c r="E40" s="5" t="n">
        <v>325000</v>
      </c>
    </row>
    <row r="41" spans="1:7">
      <c r="A41" s="4" t="s">
        <v>80</v>
      </c>
      <c r="E41" s="6" t="n">
        <v>1000000</v>
      </c>
    </row>
    <row r="42" spans="1:7">
      <c r="A42" s="4" t="s">
        <v>336</v>
      </c>
      <c r="E42" s="5" t="n">
        <v>320000</v>
      </c>
    </row>
    <row r="43" spans="1:7">
      <c r="A43" s="4" t="s">
        <v>337</v>
      </c>
      <c r="E43" s="6" t="n">
        <v>165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338</v>
      </c>
      <c r="B1" s="2" t="s">
        <v>76</v>
      </c>
      <c r="D1" s="2" t="s">
        <v>1</v>
      </c>
    </row>
    <row r="2" spans="1:6">
      <c r="B2" s="2" t="s">
        <v>2</v>
      </c>
      <c r="C2" s="2" t="s">
        <v>77</v>
      </c>
      <c r="D2" s="2" t="s">
        <v>2</v>
      </c>
      <c r="E2" s="2" t="s">
        <v>77</v>
      </c>
      <c r="F2" s="2" t="s">
        <v>339</v>
      </c>
    </row>
    <row r="3" spans="1:6">
      <c r="A3" s="4" t="s">
        <v>340</v>
      </c>
      <c r="B3" s="6" t="n">
        <v>2500</v>
      </c>
      <c r="C3" s="6" t="n">
        <v>2400</v>
      </c>
      <c r="D3" s="6" t="n">
        <v>6300</v>
      </c>
      <c r="E3" s="6" t="n">
        <v>4000</v>
      </c>
    </row>
    <row r="4" spans="1:6">
      <c r="A4" s="4" t="s">
        <v>81</v>
      </c>
      <c r="B4" s="5" t="n">
        <v>25000</v>
      </c>
      <c r="C4" s="6" t="n">
        <v>25000</v>
      </c>
      <c r="D4" s="5" t="n">
        <v>75000</v>
      </c>
      <c r="E4" s="6" t="n">
        <v>75000</v>
      </c>
    </row>
    <row r="5" spans="1:6">
      <c r="A5" s="4" t="s">
        <v>341</v>
      </c>
      <c r="B5" s="5" t="n">
        <v>425000</v>
      </c>
      <c r="D5" s="5" t="n">
        <v>425000</v>
      </c>
    </row>
    <row r="6" spans="1:6">
      <c r="A6" s="4" t="s">
        <v>342</v>
      </c>
      <c r="B6" s="5" t="n">
        <v>50000</v>
      </c>
      <c r="D6" s="5" t="n">
        <v>50000</v>
      </c>
    </row>
    <row r="7" spans="1:6">
      <c r="A7" s="4" t="s">
        <v>343</v>
      </c>
      <c r="B7" s="5" t="n">
        <v>50000</v>
      </c>
      <c r="D7" s="5" t="n">
        <v>50000</v>
      </c>
    </row>
    <row r="8" spans="1:6">
      <c r="A8" s="4" t="s">
        <v>344</v>
      </c>
      <c r="B8" s="5" t="n">
        <v>50000</v>
      </c>
      <c r="D8" s="5" t="n">
        <v>50000</v>
      </c>
    </row>
    <row r="9" spans="1:6">
      <c r="A9" s="4" t="s">
        <v>345</v>
      </c>
      <c r="B9" s="6" t="n">
        <v>100000</v>
      </c>
      <c r="D9" s="6" t="n">
        <v>100000</v>
      </c>
    </row>
    <row r="10" spans="1:6">
      <c r="A10" s="4" t="s">
        <v>346</v>
      </c>
      <c r="B10" s="4" t="s">
        <v>347</v>
      </c>
      <c r="D10" s="4" t="s">
        <v>347</v>
      </c>
    </row>
    <row r="11" spans="1:6">
      <c r="A11" s="4" t="s">
        <v>348</v>
      </c>
    </row>
    <row r="12" spans="1:6">
      <c r="A12" s="4" t="s">
        <v>349</v>
      </c>
      <c r="F12" s="6" t="n">
        <v>50000</v>
      </c>
    </row>
    <row r="13" spans="1:6">
      <c r="A13" s="4" t="s">
        <v>350</v>
      </c>
      <c r="F13" s="5" t="n">
        <v>825000</v>
      </c>
    </row>
    <row r="14" spans="1:6">
      <c r="A14" s="4" t="s">
        <v>351</v>
      </c>
      <c r="F14" s="6" t="n">
        <v>6600</v>
      </c>
    </row>
    <row r="15" spans="1:6">
      <c r="A15" s="4" t="s">
        <v>352</v>
      </c>
      <c r="F15" s="4" t="s">
        <v>35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54</v>
      </c>
      <c r="B1" s="2" t="s">
        <v>2</v>
      </c>
      <c r="C1" s="2" t="s">
        <v>31</v>
      </c>
    </row>
    <row r="2" spans="1:3">
      <c r="A2" s="4" t="s">
        <v>43</v>
      </c>
      <c r="B2" s="6" t="n">
        <v>591500</v>
      </c>
      <c r="C2" s="6" t="n">
        <v>464000</v>
      </c>
    </row>
    <row r="3" spans="1:3">
      <c r="A3" s="4" t="s">
        <v>355</v>
      </c>
    </row>
    <row r="4" spans="1:3">
      <c r="A4" s="4" t="s">
        <v>43</v>
      </c>
      <c r="B4" s="5" t="n">
        <v>114000</v>
      </c>
      <c r="C4" s="5" t="n">
        <v>114000</v>
      </c>
    </row>
    <row r="5" spans="1:3">
      <c r="A5" s="4" t="s">
        <v>356</v>
      </c>
    </row>
    <row r="6" spans="1:3">
      <c r="A6" s="4" t="s">
        <v>43</v>
      </c>
      <c r="B6" s="5" t="n">
        <v>250000</v>
      </c>
      <c r="C6" s="5" t="n">
        <v>250000</v>
      </c>
    </row>
    <row r="7" spans="1:3">
      <c r="A7" s="4" t="s">
        <v>357</v>
      </c>
    </row>
    <row r="8" spans="1:3">
      <c r="A8" s="4" t="s">
        <v>43</v>
      </c>
      <c r="B8" s="5" t="n">
        <v>100000</v>
      </c>
      <c r="C8" s="5" t="n">
        <v>100000</v>
      </c>
    </row>
    <row r="9" spans="1:3">
      <c r="A9" s="4" t="s">
        <v>358</v>
      </c>
    </row>
    <row r="10" spans="1:3">
      <c r="A10" s="4" t="s">
        <v>43</v>
      </c>
      <c r="B10" s="5" t="n">
        <v>20000</v>
      </c>
      <c r="C10" s="4" t="s">
        <v>48</v>
      </c>
    </row>
    <row r="11" spans="1:3">
      <c r="A11" s="4" t="s">
        <v>359</v>
      </c>
    </row>
    <row r="12" spans="1:3">
      <c r="A12" s="4" t="s">
        <v>43</v>
      </c>
      <c r="B12" s="5" t="n">
        <v>55000</v>
      </c>
      <c r="C12" s="4" t="s">
        <v>48</v>
      </c>
    </row>
    <row r="13" spans="1:3">
      <c r="A13" s="4" t="s">
        <v>360</v>
      </c>
    </row>
    <row r="14" spans="1:3">
      <c r="A14" s="4" t="s">
        <v>43</v>
      </c>
      <c r="B14" s="5" t="n">
        <v>25000</v>
      </c>
      <c r="C14" s="4" t="s">
        <v>48</v>
      </c>
    </row>
    <row r="15" spans="1:3">
      <c r="A15" s="4" t="s">
        <v>361</v>
      </c>
    </row>
    <row r="16" spans="1:3">
      <c r="A16" s="4" t="s">
        <v>43</v>
      </c>
      <c r="B16" s="6" t="n">
        <v>27500</v>
      </c>
      <c r="C16" s="4" t="s">
        <v>4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2</v>
      </c>
      <c r="B1" s="2" t="s">
        <v>2</v>
      </c>
      <c r="C1" s="2" t="s">
        <v>31</v>
      </c>
    </row>
    <row r="2" spans="1:3">
      <c r="A2" s="4" t="s">
        <v>363</v>
      </c>
      <c r="B2" s="6" t="n">
        <v>303713</v>
      </c>
      <c r="C2" s="6" t="n">
        <v>285000</v>
      </c>
    </row>
    <row r="3" spans="1:3">
      <c r="A3" s="4" t="s">
        <v>364</v>
      </c>
      <c r="B3" s="5" t="n">
        <v>-82789</v>
      </c>
      <c r="C3" s="5" t="n">
        <v>-177094</v>
      </c>
    </row>
    <row r="4" spans="1:3">
      <c r="A4" s="4" t="s">
        <v>365</v>
      </c>
      <c r="B4" s="5" t="n">
        <v>220924</v>
      </c>
      <c r="C4" s="5" t="n">
        <v>107906</v>
      </c>
    </row>
    <row r="5" spans="1:3">
      <c r="A5" s="4" t="s">
        <v>366</v>
      </c>
    </row>
    <row r="6" spans="1:3">
      <c r="A6" s="4" t="s">
        <v>363</v>
      </c>
      <c r="B6" s="5" t="n">
        <v>61832</v>
      </c>
      <c r="C6" s="5" t="n">
        <v>65000</v>
      </c>
    </row>
    <row r="7" spans="1:3">
      <c r="A7" s="4" t="s">
        <v>367</v>
      </c>
    </row>
    <row r="8" spans="1:3">
      <c r="A8" s="4" t="s">
        <v>363</v>
      </c>
      <c r="B8" s="5" t="n">
        <v>119867</v>
      </c>
      <c r="C8" s="5" t="n">
        <v>110000</v>
      </c>
    </row>
    <row r="9" spans="1:3">
      <c r="A9" s="4" t="s">
        <v>368</v>
      </c>
    </row>
    <row r="10" spans="1:3">
      <c r="A10" s="4" t="s">
        <v>363</v>
      </c>
      <c r="B10" s="5" t="n">
        <v>55000</v>
      </c>
      <c r="C10" s="4" t="s">
        <v>48</v>
      </c>
    </row>
    <row r="11" spans="1:3">
      <c r="A11" s="4" t="s">
        <v>369</v>
      </c>
    </row>
    <row r="12" spans="1:3">
      <c r="A12" s="4" t="s">
        <v>363</v>
      </c>
      <c r="B12" s="6" t="n">
        <v>67014</v>
      </c>
      <c r="C12" s="6" t="n">
        <v>11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v>
      </c>
      <c r="B1" s="2" t="s">
        <v>2</v>
      </c>
      <c r="C1" s="2" t="s">
        <v>31</v>
      </c>
    </row>
    <row r="2" spans="1:3">
      <c r="A2" s="3" t="s">
        <v>37</v>
      </c>
    </row>
    <row r="3" spans="1:3">
      <c r="A3" s="4" t="s">
        <v>63</v>
      </c>
      <c r="B3" s="6" t="n">
        <v>42000</v>
      </c>
      <c r="C3" s="6" t="n">
        <v>0</v>
      </c>
    </row>
    <row r="4" spans="1:3">
      <c r="A4" s="4" t="s">
        <v>64</v>
      </c>
      <c r="B4" s="5" t="n">
        <v>82789</v>
      </c>
      <c r="C4" s="5" t="n">
        <v>177094</v>
      </c>
    </row>
    <row r="5" spans="1:3">
      <c r="A5" s="3" t="s">
        <v>50</v>
      </c>
    </row>
    <row r="6" spans="1:3">
      <c r="A6" s="4" t="s">
        <v>65</v>
      </c>
      <c r="B6" s="6" t="n">
        <v>0</v>
      </c>
      <c r="C6" s="6" t="n">
        <v>5000</v>
      </c>
    </row>
    <row r="7" spans="1:3">
      <c r="A7" s="3" t="s">
        <v>66</v>
      </c>
    </row>
    <row r="8" spans="1:3">
      <c r="A8" s="4" t="s">
        <v>67</v>
      </c>
      <c r="B8" s="7" t="n">
        <v>0.001</v>
      </c>
      <c r="C8" s="7" t="n">
        <v>0.001</v>
      </c>
    </row>
    <row r="9" spans="1:3">
      <c r="A9" s="4" t="s">
        <v>68</v>
      </c>
      <c r="B9" s="5" t="n">
        <v>1000000</v>
      </c>
      <c r="C9" s="5" t="n">
        <v>1000000</v>
      </c>
    </row>
    <row r="10" spans="1:3">
      <c r="A10" s="4" t="s">
        <v>69</v>
      </c>
      <c r="B10" s="5" t="n">
        <v>51</v>
      </c>
      <c r="C10" s="5" t="n">
        <v>0</v>
      </c>
    </row>
    <row r="11" spans="1:3">
      <c r="A11" s="4" t="s">
        <v>70</v>
      </c>
      <c r="B11" s="5" t="n">
        <v>51</v>
      </c>
      <c r="C11" s="5" t="n">
        <v>0</v>
      </c>
    </row>
    <row r="12" spans="1:3">
      <c r="A12" s="4" t="s">
        <v>71</v>
      </c>
      <c r="B12" s="7" t="n">
        <v>0.001</v>
      </c>
      <c r="C12" s="7" t="n">
        <v>0.001</v>
      </c>
    </row>
    <row r="13" spans="1:3">
      <c r="A13" s="4" t="s">
        <v>72</v>
      </c>
      <c r="B13" s="5" t="n">
        <v>249000000</v>
      </c>
      <c r="C13" s="5" t="n">
        <v>249000000</v>
      </c>
    </row>
    <row r="14" spans="1:3">
      <c r="A14" s="4" t="s">
        <v>73</v>
      </c>
      <c r="B14" s="5" t="n">
        <v>80073096</v>
      </c>
      <c r="C14" s="5" t="n">
        <v>9039347</v>
      </c>
    </row>
    <row r="15" spans="1:3">
      <c r="A15" s="4" t="s">
        <v>74</v>
      </c>
      <c r="B15" s="5" t="n">
        <v>80073096</v>
      </c>
      <c r="C15" s="5" t="n">
        <v>9039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370</v>
      </c>
      <c r="B1" s="2" t="s">
        <v>371</v>
      </c>
      <c r="C1" s="2" t="s">
        <v>1</v>
      </c>
      <c r="D1" s="2" t="s">
        <v>372</v>
      </c>
    </row>
    <row r="2" spans="1:4">
      <c r="B2" s="2" t="s">
        <v>269</v>
      </c>
      <c r="C2" s="2" t="s">
        <v>2</v>
      </c>
      <c r="D2" s="2" t="s">
        <v>31</v>
      </c>
    </row>
    <row r="3" spans="1:4">
      <c r="A3" s="4" t="s">
        <v>373</v>
      </c>
      <c r="B3" s="9" t="n">
        <v>0.0063</v>
      </c>
    </row>
    <row r="4" spans="1:4">
      <c r="A4" s="4" t="s">
        <v>374</v>
      </c>
    </row>
    <row r="5" spans="1:4">
      <c r="A5" s="4" t="s">
        <v>375</v>
      </c>
      <c r="C5" s="4" t="s">
        <v>322</v>
      </c>
      <c r="D5" s="4" t="s">
        <v>322</v>
      </c>
    </row>
    <row r="6" spans="1:4">
      <c r="A6" s="4" t="s">
        <v>376</v>
      </c>
      <c r="C6" s="4" t="s">
        <v>377</v>
      </c>
      <c r="D6" s="4" t="s">
        <v>330</v>
      </c>
    </row>
    <row r="7" spans="1:4">
      <c r="A7" s="4" t="s">
        <v>378</v>
      </c>
      <c r="C7" s="4" t="s">
        <v>379</v>
      </c>
      <c r="D7" s="4" t="s">
        <v>380</v>
      </c>
    </row>
    <row r="8" spans="1:4">
      <c r="A8" s="4" t="s">
        <v>373</v>
      </c>
      <c r="C8" s="9" t="n">
        <v>0.0037</v>
      </c>
      <c r="D8" s="8" t="n">
        <v>0.14</v>
      </c>
    </row>
    <row r="9" spans="1:4">
      <c r="A9" s="4" t="s">
        <v>381</v>
      </c>
      <c r="C9" s="9" t="n">
        <v>0.0011</v>
      </c>
      <c r="D9" s="8" t="n">
        <v>0.07000000000000001</v>
      </c>
    </row>
    <row r="10" spans="1:4">
      <c r="A10" s="4" t="s">
        <v>382</v>
      </c>
    </row>
    <row r="11" spans="1:4">
      <c r="A11" s="4" t="s">
        <v>375</v>
      </c>
      <c r="B11" s="4" t="s">
        <v>322</v>
      </c>
      <c r="C11" s="4" t="s">
        <v>322</v>
      </c>
    </row>
    <row r="12" spans="1:4">
      <c r="A12" s="4" t="s">
        <v>376</v>
      </c>
      <c r="B12" s="4" t="s">
        <v>283</v>
      </c>
      <c r="C12" s="4" t="s">
        <v>383</v>
      </c>
    </row>
    <row r="13" spans="1:4">
      <c r="A13" s="4" t="s">
        <v>378</v>
      </c>
      <c r="B13" s="4" t="s">
        <v>285</v>
      </c>
      <c r="C13" s="4" t="s">
        <v>384</v>
      </c>
    </row>
    <row r="14" spans="1:4">
      <c r="A14" s="4" t="s">
        <v>373</v>
      </c>
      <c r="B14" s="9" t="n">
        <v>0.0063</v>
      </c>
      <c r="C14" s="9" t="n">
        <v>0.0037</v>
      </c>
    </row>
    <row r="15" spans="1:4">
      <c r="A15" s="4" t="s">
        <v>381</v>
      </c>
      <c r="B15" s="9" t="n">
        <v>0.0022</v>
      </c>
      <c r="C15" s="9" t="n">
        <v>0.0013</v>
      </c>
    </row>
    <row r="16" spans="1:4">
      <c r="A16" s="4" t="s">
        <v>385</v>
      </c>
    </row>
    <row r="17" spans="1:4">
      <c r="A17" s="4" t="s">
        <v>375</v>
      </c>
      <c r="C17" s="4" t="s">
        <v>322</v>
      </c>
      <c r="D17" s="4" t="s">
        <v>322</v>
      </c>
    </row>
    <row r="18" spans="1:4">
      <c r="A18" s="4" t="s">
        <v>376</v>
      </c>
      <c r="C18" s="4" t="s">
        <v>386</v>
      </c>
      <c r="D18" s="4" t="s">
        <v>387</v>
      </c>
    </row>
    <row r="19" spans="1:4">
      <c r="A19" s="4" t="s">
        <v>378</v>
      </c>
      <c r="C19" s="4" t="s">
        <v>384</v>
      </c>
      <c r="D19" s="4" t="s">
        <v>388</v>
      </c>
    </row>
    <row r="20" spans="1:4">
      <c r="A20" s="4" t="s">
        <v>373</v>
      </c>
      <c r="C20" s="9" t="n">
        <v>0.0037</v>
      </c>
      <c r="D20" s="8" t="n">
        <v>0.14</v>
      </c>
    </row>
    <row r="21" spans="1:4">
      <c r="A21" s="4" t="s">
        <v>381</v>
      </c>
      <c r="C21" s="9" t="n">
        <v>0.0012</v>
      </c>
      <c r="D21" s="8" t="n">
        <v>0.07000000000000001</v>
      </c>
    </row>
    <row r="22" spans="1:4">
      <c r="A22" s="4" t="s">
        <v>389</v>
      </c>
    </row>
    <row r="23" spans="1:4">
      <c r="A23" s="4" t="s">
        <v>375</v>
      </c>
      <c r="C23" s="4" t="s">
        <v>322</v>
      </c>
    </row>
    <row r="24" spans="1:4">
      <c r="A24" s="4" t="s">
        <v>376</v>
      </c>
      <c r="C24" s="4" t="s">
        <v>390</v>
      </c>
    </row>
    <row r="25" spans="1:4">
      <c r="A25" s="4" t="s">
        <v>378</v>
      </c>
      <c r="C25" s="4" t="s">
        <v>384</v>
      </c>
    </row>
    <row r="26" spans="1:4">
      <c r="A26" s="4" t="s">
        <v>373</v>
      </c>
      <c r="C26" s="9" t="n">
        <v>0.0037</v>
      </c>
    </row>
    <row r="27" spans="1:4">
      <c r="A27" s="4" t="s">
        <v>381</v>
      </c>
      <c r="C27" s="9" t="n">
        <v>0.0012</v>
      </c>
    </row>
    <row r="28" spans="1:4">
      <c r="A28" s="4" t="s">
        <v>391</v>
      </c>
    </row>
    <row r="29" spans="1:4">
      <c r="A29" s="4" t="s">
        <v>375</v>
      </c>
      <c r="C29" s="4" t="s">
        <v>322</v>
      </c>
      <c r="D29" s="4" t="s">
        <v>322</v>
      </c>
    </row>
    <row r="30" spans="1:4">
      <c r="A30" s="4" t="s">
        <v>376</v>
      </c>
      <c r="C30" s="4" t="s">
        <v>392</v>
      </c>
      <c r="D30" s="4" t="s">
        <v>393</v>
      </c>
    </row>
    <row r="31" spans="1:4">
      <c r="A31" s="4" t="s">
        <v>378</v>
      </c>
      <c r="C31" s="4" t="s">
        <v>384</v>
      </c>
      <c r="D31" s="4" t="s">
        <v>380</v>
      </c>
    </row>
    <row r="32" spans="1:4">
      <c r="A32" s="4" t="s">
        <v>373</v>
      </c>
      <c r="C32" s="9" t="n">
        <v>0.0037</v>
      </c>
      <c r="D32" s="8" t="n">
        <v>0.14</v>
      </c>
    </row>
    <row r="33" spans="1:4">
      <c r="A33" s="4" t="s">
        <v>381</v>
      </c>
      <c r="C33" s="9" t="n">
        <v>0.0014</v>
      </c>
      <c r="D33" s="8" t="n">
        <v>0.07000000000000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s>
  <sheetData>
    <row r="1" spans="1:4">
      <c r="A1" s="1" t="s">
        <v>394</v>
      </c>
      <c r="B1" s="2" t="s">
        <v>371</v>
      </c>
      <c r="C1" s="2" t="s">
        <v>1</v>
      </c>
      <c r="D1" s="2" t="s">
        <v>372</v>
      </c>
    </row>
    <row r="2" spans="1:4">
      <c r="B2" s="2" t="s">
        <v>269</v>
      </c>
      <c r="C2" s="2" t="s">
        <v>2</v>
      </c>
      <c r="D2" s="2" t="s">
        <v>31</v>
      </c>
    </row>
    <row r="3" spans="1:4">
      <c r="A3" s="4" t="s">
        <v>373</v>
      </c>
      <c r="B3" s="9" t="n">
        <v>0.0063</v>
      </c>
    </row>
    <row r="4" spans="1:4">
      <c r="A4" s="4" t="s">
        <v>395</v>
      </c>
    </row>
    <row r="5" spans="1:4">
      <c r="A5" s="4" t="s">
        <v>375</v>
      </c>
      <c r="C5" s="4" t="s">
        <v>322</v>
      </c>
      <c r="D5" s="4" t="s">
        <v>322</v>
      </c>
    </row>
    <row r="6" spans="1:4">
      <c r="A6" s="4" t="s">
        <v>376</v>
      </c>
      <c r="C6" s="4" t="s">
        <v>396</v>
      </c>
      <c r="D6" s="4" t="s">
        <v>397</v>
      </c>
    </row>
    <row r="7" spans="1:4">
      <c r="A7" s="4" t="s">
        <v>378</v>
      </c>
      <c r="C7" s="4" t="s">
        <v>380</v>
      </c>
      <c r="D7" s="4" t="s">
        <v>398</v>
      </c>
    </row>
    <row r="8" spans="1:4">
      <c r="A8" s="4" t="s">
        <v>373</v>
      </c>
      <c r="C8" s="9" t="n">
        <v>0.0037</v>
      </c>
      <c r="D8" s="8" t="n">
        <v>0.14</v>
      </c>
    </row>
    <row r="9" spans="1:4">
      <c r="A9" s="4" t="s">
        <v>381</v>
      </c>
      <c r="C9" s="8" t="n">
        <v>0.05</v>
      </c>
      <c r="D9" s="8" t="n">
        <v>0.2</v>
      </c>
    </row>
    <row r="10" spans="1:4">
      <c r="A10" s="4" t="s">
        <v>399</v>
      </c>
    </row>
    <row r="11" spans="1:4">
      <c r="A11" s="4" t="s">
        <v>375</v>
      </c>
      <c r="C11" s="4" t="s">
        <v>322</v>
      </c>
    </row>
    <row r="12" spans="1:4">
      <c r="A12" s="4" t="s">
        <v>376</v>
      </c>
      <c r="C12" s="4" t="s">
        <v>393</v>
      </c>
    </row>
    <row r="13" spans="1:4">
      <c r="A13" s="4" t="s">
        <v>378</v>
      </c>
      <c r="C13" s="4" t="s">
        <v>380</v>
      </c>
    </row>
    <row r="14" spans="1:4">
      <c r="A14" s="4" t="s">
        <v>373</v>
      </c>
      <c r="C14" s="9" t="n">
        <v>0.0037</v>
      </c>
    </row>
    <row r="15" spans="1:4">
      <c r="A15" s="4" t="s">
        <v>381</v>
      </c>
      <c r="C15" s="8" t="n">
        <v>0.05</v>
      </c>
    </row>
    <row r="16" spans="1:4">
      <c r="A16" s="4" t="s">
        <v>400</v>
      </c>
    </row>
    <row r="17" spans="1:4">
      <c r="A17" s="4" t="s">
        <v>375</v>
      </c>
      <c r="C17" s="4" t="s">
        <v>322</v>
      </c>
      <c r="D17" s="4" t="s">
        <v>322</v>
      </c>
    </row>
    <row r="18" spans="1:4">
      <c r="A18" s="4" t="s">
        <v>376</v>
      </c>
      <c r="C18" s="4" t="s">
        <v>396</v>
      </c>
      <c r="D18" s="4" t="s">
        <v>397</v>
      </c>
    </row>
    <row r="19" spans="1:4">
      <c r="A19" s="4" t="s">
        <v>378</v>
      </c>
      <c r="C19" s="4" t="s">
        <v>380</v>
      </c>
      <c r="D19" s="4" t="s">
        <v>398</v>
      </c>
    </row>
    <row r="20" spans="1:4">
      <c r="A20" s="4" t="s">
        <v>373</v>
      </c>
      <c r="C20" s="9" t="n">
        <v>0.0037</v>
      </c>
      <c r="D20" s="8" t="n">
        <v>0.14</v>
      </c>
    </row>
    <row r="21" spans="1:4">
      <c r="A21" s="4" t="s">
        <v>381</v>
      </c>
      <c r="C21" s="8" t="n">
        <v>0.05</v>
      </c>
      <c r="D21" s="8" t="n">
        <v>0.2</v>
      </c>
    </row>
    <row r="22" spans="1:4">
      <c r="A22" s="4" t="s">
        <v>401</v>
      </c>
    </row>
    <row r="23" spans="1:4">
      <c r="A23" s="4" t="s">
        <v>375</v>
      </c>
      <c r="B23" s="4" t="s">
        <v>322</v>
      </c>
      <c r="C23" s="4" t="s">
        <v>322</v>
      </c>
    </row>
    <row r="24" spans="1:4">
      <c r="A24" s="4" t="s">
        <v>376</v>
      </c>
      <c r="B24" s="4" t="s">
        <v>402</v>
      </c>
      <c r="C24" s="4" t="s">
        <v>402</v>
      </c>
    </row>
    <row r="25" spans="1:4">
      <c r="A25" s="4" t="s">
        <v>378</v>
      </c>
      <c r="B25" s="4" t="s">
        <v>379</v>
      </c>
      <c r="C25" s="4" t="s">
        <v>403</v>
      </c>
    </row>
    <row r="26" spans="1:4">
      <c r="A26" s="4" t="s">
        <v>373</v>
      </c>
      <c r="B26" s="9" t="n">
        <v>0.0063</v>
      </c>
      <c r="C26" s="9" t="n">
        <v>0.0037</v>
      </c>
    </row>
    <row r="27" spans="1:4">
      <c r="A27" s="4" t="s">
        <v>381</v>
      </c>
      <c r="B27" s="8" t="n">
        <v>0.05</v>
      </c>
      <c r="C27" s="8" t="n">
        <v>0.05</v>
      </c>
    </row>
    <row r="28" spans="1:4">
      <c r="A28" s="4" t="s">
        <v>404</v>
      </c>
    </row>
    <row r="29" spans="1:4">
      <c r="A29" s="4" t="s">
        <v>375</v>
      </c>
      <c r="C29" s="4" t="s">
        <v>322</v>
      </c>
      <c r="D29" s="4" t="s">
        <v>322</v>
      </c>
    </row>
    <row r="30" spans="1:4">
      <c r="A30" s="4" t="s">
        <v>376</v>
      </c>
      <c r="C30" s="4" t="s">
        <v>396</v>
      </c>
      <c r="D30" s="4" t="s">
        <v>397</v>
      </c>
    </row>
    <row r="31" spans="1:4">
      <c r="A31" s="4" t="s">
        <v>378</v>
      </c>
      <c r="C31" s="4" t="s">
        <v>380</v>
      </c>
      <c r="D31" s="4" t="s">
        <v>405</v>
      </c>
    </row>
    <row r="32" spans="1:4">
      <c r="A32" s="4" t="s">
        <v>373</v>
      </c>
      <c r="C32" s="9" t="n">
        <v>0.0037</v>
      </c>
      <c r="D32" s="8" t="n">
        <v>0.14</v>
      </c>
    </row>
    <row r="33" spans="1:4">
      <c r="A33" s="4" t="s">
        <v>381</v>
      </c>
      <c r="C33" s="8" t="n">
        <v>0.05</v>
      </c>
      <c r="D33" s="8" t="n">
        <v>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06</v>
      </c>
      <c r="B1" s="2" t="s">
        <v>76</v>
      </c>
      <c r="D1" s="2" t="s">
        <v>1</v>
      </c>
    </row>
    <row r="2" spans="1:5">
      <c r="B2" s="2" t="s">
        <v>2</v>
      </c>
      <c r="C2" s="2" t="s">
        <v>77</v>
      </c>
      <c r="D2" s="2" t="s">
        <v>2</v>
      </c>
      <c r="E2" s="2" t="s">
        <v>77</v>
      </c>
    </row>
    <row r="3" spans="1:5">
      <c r="A3" s="3" t="s">
        <v>407</v>
      </c>
    </row>
    <row r="4" spans="1:5">
      <c r="A4" s="4" t="s">
        <v>408</v>
      </c>
      <c r="D4" s="6" t="n">
        <v>285000</v>
      </c>
    </row>
    <row r="5" spans="1:5">
      <c r="A5" s="4" t="s">
        <v>409</v>
      </c>
      <c r="B5" s="6" t="n">
        <v>32755</v>
      </c>
      <c r="C5" s="6" t="n">
        <v>10000</v>
      </c>
      <c r="D5" s="5" t="n">
        <v>-37579</v>
      </c>
      <c r="E5" s="6" t="n">
        <v>10000</v>
      </c>
    </row>
    <row r="6" spans="1:5">
      <c r="A6" s="4" t="s">
        <v>410</v>
      </c>
      <c r="B6" s="5" t="n">
        <v>514963</v>
      </c>
      <c r="D6" s="5" t="n">
        <v>514963</v>
      </c>
    </row>
    <row r="7" spans="1:5">
      <c r="A7" s="3" t="s">
        <v>411</v>
      </c>
    </row>
    <row r="8" spans="1:5">
      <c r="A8" s="4" t="s">
        <v>412</v>
      </c>
      <c r="D8" s="5" t="n">
        <v>85058</v>
      </c>
    </row>
    <row r="9" spans="1:5">
      <c r="A9" s="4" t="s">
        <v>413</v>
      </c>
      <c r="B9" s="5" t="n">
        <v>-924</v>
      </c>
      <c r="C9" s="6" t="n">
        <v>614</v>
      </c>
      <c r="D9" s="5" t="n">
        <v>6346</v>
      </c>
      <c r="E9" s="6" t="n">
        <v>614</v>
      </c>
    </row>
    <row r="10" spans="1:5">
      <c r="A10" s="4" t="s">
        <v>414</v>
      </c>
      <c r="B10" s="5" t="n">
        <v>147878</v>
      </c>
      <c r="D10" s="5" t="n">
        <v>147878</v>
      </c>
    </row>
    <row r="11" spans="1:5">
      <c r="A11" s="4" t="s">
        <v>415</v>
      </c>
    </row>
    <row r="12" spans="1:5">
      <c r="A12" s="3" t="s">
        <v>411</v>
      </c>
    </row>
    <row r="13" spans="1:5">
      <c r="A13" s="4" t="s">
        <v>412</v>
      </c>
      <c r="D13" s="5" t="n">
        <v>85058</v>
      </c>
    </row>
    <row r="14" spans="1:5">
      <c r="A14" s="4" t="s">
        <v>416</v>
      </c>
      <c r="D14" s="5" t="n">
        <v>56474</v>
      </c>
    </row>
    <row r="15" spans="1:5">
      <c r="A15" s="4" t="s">
        <v>413</v>
      </c>
      <c r="D15" s="5" t="n">
        <v>6346</v>
      </c>
    </row>
    <row r="16" spans="1:5">
      <c r="A16" s="4" t="s">
        <v>414</v>
      </c>
      <c r="B16" s="5" t="n">
        <v>147878</v>
      </c>
      <c r="D16" s="5" t="n">
        <v>147878</v>
      </c>
    </row>
    <row r="17" spans="1:5">
      <c r="A17" s="4" t="s">
        <v>417</v>
      </c>
    </row>
    <row r="18" spans="1:5">
      <c r="A18" s="3" t="s">
        <v>407</v>
      </c>
    </row>
    <row r="19" spans="1:5">
      <c r="A19" s="4" t="s">
        <v>408</v>
      </c>
      <c r="D19" s="5" t="n">
        <v>285000</v>
      </c>
    </row>
    <row r="20" spans="1:5">
      <c r="A20" s="4" t="s">
        <v>416</v>
      </c>
      <c r="D20" s="5" t="n">
        <v>105000</v>
      </c>
    </row>
    <row r="21" spans="1:5">
      <c r="A21" s="4" t="s">
        <v>409</v>
      </c>
      <c r="D21" s="5" t="n">
        <v>80000</v>
      </c>
    </row>
    <row r="22" spans="1:5">
      <c r="A22" s="4" t="s">
        <v>410</v>
      </c>
      <c r="B22" s="6" t="n">
        <v>470000</v>
      </c>
      <c r="D22" s="6" t="n">
        <v>47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18</v>
      </c>
      <c r="B1" s="2" t="s">
        <v>2</v>
      </c>
      <c r="C1" s="2" t="s">
        <v>31</v>
      </c>
    </row>
    <row r="2" spans="1:3">
      <c r="A2" s="4" t="s">
        <v>419</v>
      </c>
      <c r="B2" s="6" t="n">
        <v>3313113</v>
      </c>
      <c r="C2" s="6" t="n">
        <v>2936112</v>
      </c>
    </row>
    <row r="3" spans="1:3">
      <c r="A3" s="4" t="s">
        <v>364</v>
      </c>
      <c r="B3" s="5" t="n">
        <v>-42370</v>
      </c>
      <c r="C3" s="5" t="n">
        <v>-5381</v>
      </c>
    </row>
    <row r="4" spans="1:3">
      <c r="A4" s="4" t="s">
        <v>420</v>
      </c>
      <c r="B4" s="5" t="n">
        <v>3270743</v>
      </c>
      <c r="C4" s="5" t="n">
        <v>2930731</v>
      </c>
    </row>
    <row r="5" spans="1:3">
      <c r="A5" s="4" t="s">
        <v>421</v>
      </c>
    </row>
    <row r="6" spans="1:3">
      <c r="A6" s="4" t="s">
        <v>419</v>
      </c>
      <c r="B6" s="5" t="n">
        <v>116000</v>
      </c>
      <c r="C6" s="5" t="n">
        <v>116000</v>
      </c>
    </row>
    <row r="7" spans="1:3">
      <c r="A7" s="4" t="s">
        <v>422</v>
      </c>
    </row>
    <row r="8" spans="1:3">
      <c r="A8" s="4" t="s">
        <v>419</v>
      </c>
      <c r="B8" s="5" t="n">
        <v>260000</v>
      </c>
      <c r="C8" s="5" t="n">
        <v>260000</v>
      </c>
    </row>
    <row r="9" spans="1:3">
      <c r="A9" s="4" t="s">
        <v>423</v>
      </c>
    </row>
    <row r="10" spans="1:3">
      <c r="A10" s="4" t="s">
        <v>419</v>
      </c>
      <c r="B10" s="6" t="n">
        <v>2937113</v>
      </c>
      <c r="C10" s="6" t="n">
        <v>25601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6"/>
    <col customWidth="1" max="2" min="2" width="21"/>
  </cols>
  <sheetData>
    <row r="1" spans="1:2">
      <c r="A1" s="1" t="s">
        <v>424</v>
      </c>
      <c r="B1" s="2" t="s">
        <v>307</v>
      </c>
    </row>
    <row r="2" spans="1:2">
      <c r="A2" s="3" t="s">
        <v>425</v>
      </c>
    </row>
    <row r="3" spans="1:2">
      <c r="A3" s="4" t="s">
        <v>29</v>
      </c>
      <c r="B3" s="6" t="n">
        <v>1255213</v>
      </c>
    </row>
    <row r="4" spans="1:2">
      <c r="A4" s="4" t="s">
        <v>426</v>
      </c>
      <c r="B4" s="5" t="n">
        <v>2953113</v>
      </c>
    </row>
    <row r="5" spans="1:2">
      <c r="A5" s="4" t="s">
        <v>427</v>
      </c>
      <c r="B5" s="5" t="n">
        <v>4208326</v>
      </c>
    </row>
    <row r="6" spans="1:2">
      <c r="A6" s="4" t="s">
        <v>428</v>
      </c>
      <c r="B6" s="5" t="n">
        <v>-125159</v>
      </c>
    </row>
    <row r="7" spans="1:2">
      <c r="A7" s="4" t="s">
        <v>429</v>
      </c>
      <c r="B7" s="6" t="n">
        <v>408316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R27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80"/>
    <col customWidth="1" max="6" min="6" width="80"/>
    <col customWidth="1" max="7" min="7" width="80"/>
    <col customWidth="1" max="8" min="8" width="16"/>
    <col customWidth="1" max="9" min="9" width="14"/>
    <col customWidth="1" max="10" min="10" width="14"/>
    <col customWidth="1" max="11" min="11" width="14"/>
    <col customWidth="1" max="12" min="12" width="80"/>
    <col customWidth="1" max="13" min="13" width="14"/>
    <col customWidth="1" max="14" min="14" width="14"/>
    <col customWidth="1" max="15" min="15" width="16"/>
    <col customWidth="1" max="16" min="16" width="16"/>
    <col customWidth="1" max="17" min="17" width="14"/>
    <col customWidth="1" max="18" min="18" width="14"/>
  </cols>
  <sheetData>
    <row r="1" spans="1:18">
      <c r="A1" s="1" t="s">
        <v>430</v>
      </c>
      <c r="B1" s="2" t="s">
        <v>269</v>
      </c>
      <c r="C1" s="2" t="s">
        <v>431</v>
      </c>
      <c r="D1" s="2" t="s">
        <v>432</v>
      </c>
      <c r="E1" s="2" t="s">
        <v>433</v>
      </c>
      <c r="F1" s="2" t="s">
        <v>434</v>
      </c>
      <c r="G1" s="2" t="s">
        <v>435</v>
      </c>
      <c r="H1" s="2" t="s">
        <v>436</v>
      </c>
      <c r="I1" s="2" t="s">
        <v>2</v>
      </c>
      <c r="J1" s="2" t="s">
        <v>77</v>
      </c>
      <c r="K1" s="2" t="s">
        <v>269</v>
      </c>
      <c r="L1" s="2" t="s">
        <v>2</v>
      </c>
      <c r="M1" s="2" t="s">
        <v>77</v>
      </c>
      <c r="N1" s="2" t="s">
        <v>31</v>
      </c>
      <c r="O1" s="2" t="s">
        <v>301</v>
      </c>
      <c r="P1" s="2" t="s">
        <v>299</v>
      </c>
      <c r="Q1" s="2" t="s">
        <v>298</v>
      </c>
      <c r="R1" s="2" t="s">
        <v>437</v>
      </c>
    </row>
    <row r="2" spans="1:18">
      <c r="A2" s="4" t="s">
        <v>45</v>
      </c>
      <c r="I2" s="6" t="n">
        <v>514963</v>
      </c>
      <c r="L2" s="6" t="n">
        <v>514963</v>
      </c>
      <c r="N2" s="6" t="n">
        <v>285000</v>
      </c>
    </row>
    <row r="3" spans="1:18">
      <c r="A3" s="4" t="s">
        <v>89</v>
      </c>
      <c r="I3" s="5" t="n">
        <v>32755</v>
      </c>
      <c r="J3" s="6" t="n">
        <v>10000</v>
      </c>
      <c r="L3" s="5" t="n">
        <v>-37579</v>
      </c>
      <c r="M3" s="6" t="n">
        <v>10000</v>
      </c>
    </row>
    <row r="4" spans="1:18">
      <c r="A4" s="4" t="s">
        <v>46</v>
      </c>
      <c r="I4" s="5" t="n">
        <v>147878</v>
      </c>
      <c r="L4" s="5" t="n">
        <v>147878</v>
      </c>
      <c r="N4" s="5" t="n">
        <v>85058</v>
      </c>
    </row>
    <row r="5" spans="1:18">
      <c r="A5" s="4" t="s">
        <v>364</v>
      </c>
      <c r="I5" s="5" t="n">
        <v>125159</v>
      </c>
      <c r="L5" s="5" t="n">
        <v>125159</v>
      </c>
    </row>
    <row r="6" spans="1:18">
      <c r="A6" s="4" t="s">
        <v>85</v>
      </c>
      <c r="I6" s="5" t="n">
        <v>45816</v>
      </c>
      <c r="J6" s="5" t="n">
        <v>25418</v>
      </c>
      <c r="L6" s="5" t="n">
        <v>219316</v>
      </c>
      <c r="M6" s="5" t="n">
        <v>28754</v>
      </c>
    </row>
    <row r="7" spans="1:18">
      <c r="A7" s="4" t="s">
        <v>419</v>
      </c>
      <c r="I7" s="6" t="n">
        <v>3313113</v>
      </c>
      <c r="L7" s="6" t="n">
        <v>3313113</v>
      </c>
      <c r="N7" s="6" t="n">
        <v>2936112</v>
      </c>
    </row>
    <row r="8" spans="1:18">
      <c r="A8" s="4" t="s">
        <v>71</v>
      </c>
      <c r="I8" s="7" t="n">
        <v>0.001</v>
      </c>
      <c r="L8" s="7" t="n">
        <v>0.001</v>
      </c>
      <c r="N8" s="7" t="n">
        <v>0.001</v>
      </c>
    </row>
    <row r="9" spans="1:18">
      <c r="A9" s="4" t="s">
        <v>278</v>
      </c>
      <c r="B9" s="9" t="n">
        <v>0.0063</v>
      </c>
      <c r="K9" s="9" t="n">
        <v>0.0063</v>
      </c>
    </row>
    <row r="10" spans="1:18">
      <c r="A10" s="4" t="s">
        <v>438</v>
      </c>
      <c r="L10" s="6" t="n">
        <v>87000</v>
      </c>
      <c r="M10" s="4" t="s">
        <v>48</v>
      </c>
    </row>
    <row r="11" spans="1:18">
      <c r="A11" s="4" t="s">
        <v>282</v>
      </c>
      <c r="B11" s="4" t="s">
        <v>283</v>
      </c>
    </row>
    <row r="12" spans="1:18">
      <c r="A12" s="4" t="s">
        <v>280</v>
      </c>
      <c r="B12" s="4" t="s">
        <v>281</v>
      </c>
    </row>
    <row r="13" spans="1:18">
      <c r="A13" s="4" t="s">
        <v>86</v>
      </c>
      <c r="I13" s="6" t="n">
        <v>-15000</v>
      </c>
      <c r="J13" s="4" t="s">
        <v>48</v>
      </c>
      <c r="L13" s="5" t="n">
        <v>-15000</v>
      </c>
      <c r="M13" s="5" t="n">
        <v>-3102134</v>
      </c>
    </row>
    <row r="14" spans="1:18">
      <c r="A14" s="4" t="s">
        <v>439</v>
      </c>
      <c r="I14" s="5" t="n">
        <v>164166</v>
      </c>
      <c r="J14" s="5" t="n">
        <v>217012</v>
      </c>
      <c r="L14" s="5" t="n">
        <v>267796</v>
      </c>
      <c r="M14" s="5" t="n">
        <v>298716</v>
      </c>
    </row>
    <row r="15" spans="1:18">
      <c r="A15" s="4" t="s">
        <v>312</v>
      </c>
      <c r="I15" s="5" t="n">
        <v>1035767</v>
      </c>
      <c r="L15" s="5" t="n">
        <v>1035767</v>
      </c>
      <c r="N15" s="6" t="n">
        <v>1142636</v>
      </c>
    </row>
    <row r="16" spans="1:18">
      <c r="A16" s="4" t="s">
        <v>440</v>
      </c>
    </row>
    <row r="17" spans="1:18">
      <c r="A17" s="4" t="s">
        <v>441</v>
      </c>
      <c r="L17" s="5" t="n">
        <v>148000</v>
      </c>
    </row>
    <row r="18" spans="1:18">
      <c r="A18" s="4" t="s">
        <v>440</v>
      </c>
    </row>
    <row r="19" spans="1:18">
      <c r="A19" s="4" t="s">
        <v>45</v>
      </c>
      <c r="I19" s="5" t="n">
        <v>435000</v>
      </c>
      <c r="L19" s="5" t="n">
        <v>435000</v>
      </c>
    </row>
    <row r="20" spans="1:18">
      <c r="A20" s="4" t="s">
        <v>89</v>
      </c>
      <c r="L20" s="5" t="n">
        <v>80000</v>
      </c>
      <c r="M20" s="5" t="n">
        <v>10000</v>
      </c>
    </row>
    <row r="21" spans="1:18">
      <c r="A21" s="4" t="s">
        <v>442</v>
      </c>
      <c r="L21" s="5" t="n">
        <v>470000</v>
      </c>
      <c r="M21" s="5" t="n">
        <v>470000</v>
      </c>
    </row>
    <row r="22" spans="1:18">
      <c r="A22" s="4" t="s">
        <v>46</v>
      </c>
      <c r="I22" s="5" t="n">
        <v>153000</v>
      </c>
      <c r="L22" s="5" t="n">
        <v>153000</v>
      </c>
    </row>
    <row r="23" spans="1:18">
      <c r="A23" s="4" t="s">
        <v>441</v>
      </c>
      <c r="L23" s="5" t="n">
        <v>6000</v>
      </c>
      <c r="M23" s="5" t="n">
        <v>600</v>
      </c>
    </row>
    <row r="24" spans="1:18">
      <c r="A24" s="4" t="s">
        <v>443</v>
      </c>
    </row>
    <row r="25" spans="1:18">
      <c r="A25" s="4" t="s">
        <v>444</v>
      </c>
      <c r="I25" s="5" t="n">
        <v>55700</v>
      </c>
      <c r="L25" s="5" t="n">
        <v>55700</v>
      </c>
    </row>
    <row r="26" spans="1:18">
      <c r="A26" s="4" t="s">
        <v>445</v>
      </c>
      <c r="I26" s="6" t="n">
        <v>43000</v>
      </c>
      <c r="L26" s="6" t="n">
        <v>43000</v>
      </c>
    </row>
    <row r="27" spans="1:18">
      <c r="A27" s="4" t="s">
        <v>446</v>
      </c>
      <c r="I27" s="5" t="n">
        <v>25000000</v>
      </c>
      <c r="L27" s="5" t="n">
        <v>25000000</v>
      </c>
    </row>
    <row r="28" spans="1:18">
      <c r="A28" s="4" t="s">
        <v>447</v>
      </c>
      <c r="L28" s="6" t="n">
        <v>12700</v>
      </c>
    </row>
    <row r="29" spans="1:18">
      <c r="A29" s="4" t="s">
        <v>448</v>
      </c>
    </row>
    <row r="30" spans="1:18">
      <c r="A30" s="4" t="s">
        <v>444</v>
      </c>
      <c r="I30" s="6" t="n">
        <v>28000</v>
      </c>
      <c r="L30" s="5" t="n">
        <v>28000</v>
      </c>
    </row>
    <row r="31" spans="1:18">
      <c r="A31" s="4" t="s">
        <v>445</v>
      </c>
      <c r="I31" s="6" t="n">
        <v>5100</v>
      </c>
      <c r="L31" s="6" t="n">
        <v>5100</v>
      </c>
    </row>
    <row r="32" spans="1:18">
      <c r="A32" s="4" t="s">
        <v>446</v>
      </c>
      <c r="I32" s="5" t="n">
        <v>13480000</v>
      </c>
      <c r="L32" s="5" t="n">
        <v>13480000</v>
      </c>
    </row>
    <row r="33" spans="1:18">
      <c r="A33" s="4" t="s">
        <v>447</v>
      </c>
      <c r="L33" s="6" t="n">
        <v>6000</v>
      </c>
    </row>
    <row r="34" spans="1:18">
      <c r="A34" s="4" t="s">
        <v>449</v>
      </c>
    </row>
    <row r="35" spans="1:18">
      <c r="A35" s="4" t="s">
        <v>450</v>
      </c>
      <c r="L35" s="4" t="s">
        <v>451</v>
      </c>
    </row>
    <row r="36" spans="1:18">
      <c r="A36" s="4" t="s">
        <v>278</v>
      </c>
      <c r="I36" s="10" t="n">
        <v>0.00124</v>
      </c>
      <c r="L36" s="10" t="n">
        <v>0.00124</v>
      </c>
    </row>
    <row r="37" spans="1:18">
      <c r="A37" s="4" t="s">
        <v>444</v>
      </c>
      <c r="I37" s="6" t="n">
        <v>2387</v>
      </c>
      <c r="L37" s="6" t="n">
        <v>2387</v>
      </c>
    </row>
    <row r="38" spans="1:18">
      <c r="A38" s="4" t="s">
        <v>452</v>
      </c>
      <c r="L38" s="6" t="n">
        <v>1887</v>
      </c>
    </row>
    <row r="39" spans="1:18">
      <c r="A39" s="4" t="s">
        <v>446</v>
      </c>
      <c r="I39" s="5" t="n">
        <v>1925100</v>
      </c>
      <c r="L39" s="5" t="n">
        <v>1925100</v>
      </c>
    </row>
    <row r="40" spans="1:18">
      <c r="A40" s="4" t="s">
        <v>447</v>
      </c>
      <c r="L40" s="6" t="n">
        <v>500</v>
      </c>
    </row>
    <row r="41" spans="1:18">
      <c r="A41" s="4" t="s">
        <v>453</v>
      </c>
    </row>
    <row r="42" spans="1:18">
      <c r="A42" s="4" t="s">
        <v>454</v>
      </c>
      <c r="G42" s="4" t="s">
        <v>455</v>
      </c>
    </row>
    <row r="43" spans="1:18">
      <c r="A43" s="4" t="s">
        <v>456</v>
      </c>
    </row>
    <row r="44" spans="1:18">
      <c r="A44" s="4" t="s">
        <v>457</v>
      </c>
      <c r="R44" s="6" t="n">
        <v>1000</v>
      </c>
    </row>
    <row r="45" spans="1:18">
      <c r="A45" s="4" t="s">
        <v>458</v>
      </c>
      <c r="Q45" s="6" t="n">
        <v>114000</v>
      </c>
    </row>
    <row r="46" spans="1:18">
      <c r="A46" s="4" t="s">
        <v>459</v>
      </c>
    </row>
    <row r="47" spans="1:18">
      <c r="A47" s="4" t="s">
        <v>458</v>
      </c>
      <c r="C47" s="6" t="n">
        <v>27500</v>
      </c>
    </row>
    <row r="48" spans="1:18">
      <c r="A48" s="4" t="s">
        <v>419</v>
      </c>
      <c r="C48" s="6" t="n">
        <v>25000</v>
      </c>
    </row>
    <row r="49" spans="1:18">
      <c r="A49" s="4" t="s">
        <v>450</v>
      </c>
      <c r="C49" s="4" t="s">
        <v>460</v>
      </c>
    </row>
    <row r="50" spans="1:18">
      <c r="A50" s="4" t="s">
        <v>461</v>
      </c>
      <c r="C50" s="6" t="n">
        <v>25000</v>
      </c>
    </row>
    <row r="51" spans="1:18">
      <c r="A51" s="4" t="s">
        <v>462</v>
      </c>
      <c r="C51" s="8" t="n">
        <v>0.01</v>
      </c>
    </row>
    <row r="52" spans="1:18">
      <c r="A52" s="4" t="s">
        <v>463</v>
      </c>
      <c r="C52" s="4" t="s">
        <v>464</v>
      </c>
    </row>
    <row r="53" spans="1:18">
      <c r="A53" s="4" t="s">
        <v>465</v>
      </c>
    </row>
    <row r="54" spans="1:18">
      <c r="A54" s="4" t="s">
        <v>458</v>
      </c>
      <c r="E54" s="6" t="n">
        <v>55000</v>
      </c>
    </row>
    <row r="55" spans="1:18">
      <c r="A55" s="4" t="s">
        <v>419</v>
      </c>
      <c r="E55" s="6" t="n">
        <v>50000</v>
      </c>
    </row>
    <row r="56" spans="1:18">
      <c r="A56" s="4" t="s">
        <v>450</v>
      </c>
      <c r="E56" s="4" t="s">
        <v>466</v>
      </c>
    </row>
    <row r="57" spans="1:18">
      <c r="A57" s="4" t="s">
        <v>461</v>
      </c>
      <c r="E57" s="6" t="n">
        <v>50000</v>
      </c>
    </row>
    <row r="58" spans="1:18">
      <c r="A58" s="4" t="s">
        <v>462</v>
      </c>
      <c r="E58" s="8" t="n">
        <v>0.01</v>
      </c>
    </row>
    <row r="59" spans="1:18">
      <c r="A59" s="4" t="s">
        <v>463</v>
      </c>
      <c r="E59" s="4" t="s">
        <v>467</v>
      </c>
    </row>
    <row r="60" spans="1:18">
      <c r="A60" s="4" t="s">
        <v>468</v>
      </c>
    </row>
    <row r="61" spans="1:18">
      <c r="A61" s="4" t="s">
        <v>457</v>
      </c>
      <c r="H61" s="6" t="n">
        <v>75000</v>
      </c>
    </row>
    <row r="62" spans="1:18">
      <c r="A62" s="4" t="s">
        <v>458</v>
      </c>
      <c r="H62" s="6" t="n">
        <v>250000</v>
      </c>
    </row>
    <row r="63" spans="1:18">
      <c r="A63" s="4" t="s">
        <v>469</v>
      </c>
      <c r="H63" s="5" t="n">
        <v>200000</v>
      </c>
    </row>
    <row r="64" spans="1:18">
      <c r="A64" s="4" t="s">
        <v>450</v>
      </c>
      <c r="H64" s="4" t="s">
        <v>470</v>
      </c>
    </row>
    <row r="65" spans="1:18">
      <c r="A65" s="4" t="s">
        <v>471</v>
      </c>
      <c r="H65" s="5" t="n">
        <v>200000</v>
      </c>
    </row>
    <row r="66" spans="1:18">
      <c r="A66" s="4" t="s">
        <v>472</v>
      </c>
      <c r="H66" s="6" t="n">
        <v>175000</v>
      </c>
    </row>
    <row r="67" spans="1:18">
      <c r="A67" s="4" t="s">
        <v>86</v>
      </c>
      <c r="H67" s="6" t="n">
        <v>30000</v>
      </c>
    </row>
    <row r="68" spans="1:18">
      <c r="A68" s="4" t="s">
        <v>473</v>
      </c>
    </row>
    <row r="69" spans="1:18">
      <c r="A69" s="4" t="s">
        <v>284</v>
      </c>
      <c r="P69" s="4" t="s">
        <v>474</v>
      </c>
    </row>
    <row r="70" spans="1:18">
      <c r="A70" s="4" t="s">
        <v>475</v>
      </c>
      <c r="P70" s="6" t="n">
        <v>30000</v>
      </c>
    </row>
    <row r="71" spans="1:18">
      <c r="A71" s="4" t="s">
        <v>476</v>
      </c>
      <c r="P71" s="6" t="n">
        <v>5</v>
      </c>
    </row>
    <row r="72" spans="1:18">
      <c r="A72" s="4" t="s">
        <v>278</v>
      </c>
      <c r="P72" s="8" t="n">
        <v>1.25</v>
      </c>
    </row>
    <row r="73" spans="1:18">
      <c r="A73" s="4" t="s">
        <v>477</v>
      </c>
    </row>
    <row r="74" spans="1:18">
      <c r="A74" s="4" t="s">
        <v>284</v>
      </c>
      <c r="I74" s="4" t="s">
        <v>478</v>
      </c>
      <c r="L74" s="4" t="s">
        <v>478</v>
      </c>
    </row>
    <row r="75" spans="1:18">
      <c r="A75" s="4" t="s">
        <v>479</v>
      </c>
    </row>
    <row r="76" spans="1:18">
      <c r="A76" s="4" t="s">
        <v>284</v>
      </c>
      <c r="C76" s="4" t="s">
        <v>480</v>
      </c>
    </row>
    <row r="77" spans="1:18">
      <c r="A77" s="4" t="s">
        <v>481</v>
      </c>
      <c r="C77" s="4" t="s">
        <v>482</v>
      </c>
    </row>
    <row r="78" spans="1:18">
      <c r="A78" s="4" t="s">
        <v>483</v>
      </c>
    </row>
    <row r="79" spans="1:18">
      <c r="A79" s="4" t="s">
        <v>284</v>
      </c>
      <c r="E79" s="4" t="s">
        <v>353</v>
      </c>
    </row>
    <row r="80" spans="1:18">
      <c r="A80" s="4" t="s">
        <v>481</v>
      </c>
      <c r="E80" s="4" t="s">
        <v>484</v>
      </c>
    </row>
    <row r="81" spans="1:18">
      <c r="A81" s="4" t="s">
        <v>485</v>
      </c>
    </row>
    <row r="82" spans="1:18">
      <c r="A82" s="4" t="s">
        <v>284</v>
      </c>
      <c r="P82" s="4" t="s">
        <v>478</v>
      </c>
    </row>
    <row r="83" spans="1:18">
      <c r="A83" s="4" t="s">
        <v>475</v>
      </c>
      <c r="P83" s="6" t="n">
        <v>7500</v>
      </c>
    </row>
    <row r="84" spans="1:18">
      <c r="A84" s="4" t="s">
        <v>476</v>
      </c>
      <c r="P84" s="8" t="n">
        <v>0.2</v>
      </c>
    </row>
    <row r="85" spans="1:18">
      <c r="A85" s="4" t="s">
        <v>278</v>
      </c>
      <c r="P85" s="8" t="n">
        <v>0.5</v>
      </c>
    </row>
    <row r="86" spans="1:18">
      <c r="A86" s="4" t="s">
        <v>486</v>
      </c>
    </row>
    <row r="87" spans="1:18">
      <c r="A87" s="4" t="s">
        <v>284</v>
      </c>
      <c r="I87" s="4" t="s">
        <v>487</v>
      </c>
      <c r="L87" s="4" t="s">
        <v>487</v>
      </c>
    </row>
    <row r="88" spans="1:18">
      <c r="A88" s="4" t="s">
        <v>488</v>
      </c>
    </row>
    <row r="89" spans="1:18">
      <c r="A89" s="4" t="s">
        <v>284</v>
      </c>
      <c r="C89" s="4" t="s">
        <v>353</v>
      </c>
    </row>
    <row r="90" spans="1:18">
      <c r="A90" s="4" t="s">
        <v>481</v>
      </c>
      <c r="C90" s="4" t="s">
        <v>484</v>
      </c>
    </row>
    <row r="91" spans="1:18">
      <c r="A91" s="4" t="s">
        <v>489</v>
      </c>
    </row>
    <row r="92" spans="1:18">
      <c r="A92" s="4" t="s">
        <v>284</v>
      </c>
      <c r="E92" s="4" t="s">
        <v>480</v>
      </c>
    </row>
    <row r="93" spans="1:18">
      <c r="A93" s="4" t="s">
        <v>481</v>
      </c>
      <c r="E93" s="4" t="s">
        <v>482</v>
      </c>
    </row>
    <row r="94" spans="1:18">
      <c r="A94" s="4" t="s">
        <v>490</v>
      </c>
    </row>
    <row r="95" spans="1:18">
      <c r="A95" s="4" t="s">
        <v>491</v>
      </c>
      <c r="I95" s="6" t="n">
        <v>40000</v>
      </c>
    </row>
    <row r="96" spans="1:18">
      <c r="A96" s="4" t="s">
        <v>492</v>
      </c>
      <c r="Q96" s="4" t="s">
        <v>493</v>
      </c>
    </row>
    <row r="97" spans="1:18">
      <c r="A97" s="4" t="s">
        <v>475</v>
      </c>
      <c r="Q97" s="6" t="n">
        <v>2937113</v>
      </c>
    </row>
    <row r="98" spans="1:18">
      <c r="A98" s="4" t="s">
        <v>419</v>
      </c>
      <c r="Q98" s="6" t="n">
        <v>2560112</v>
      </c>
    </row>
    <row r="99" spans="1:18">
      <c r="A99" s="4" t="s">
        <v>476</v>
      </c>
      <c r="Q99" s="8" t="n">
        <v>0.1</v>
      </c>
    </row>
    <row r="100" spans="1:18">
      <c r="A100" s="4" t="s">
        <v>494</v>
      </c>
      <c r="Q100" s="4" t="s">
        <v>495</v>
      </c>
    </row>
    <row r="101" spans="1:18">
      <c r="A101" s="4" t="s">
        <v>496</v>
      </c>
      <c r="Q101" s="6" t="n">
        <v>75000</v>
      </c>
    </row>
    <row r="102" spans="1:18">
      <c r="A102" s="4" t="s">
        <v>497</v>
      </c>
      <c r="Q102" s="5" t="n">
        <v>302000</v>
      </c>
    </row>
    <row r="103" spans="1:18">
      <c r="A103" s="4" t="s">
        <v>498</v>
      </c>
      <c r="I103" s="5" t="n">
        <v>40000</v>
      </c>
      <c r="L103" s="6" t="n">
        <v>40000</v>
      </c>
      <c r="Q103" s="6" t="n">
        <v>87000</v>
      </c>
    </row>
    <row r="104" spans="1:18">
      <c r="A104" s="4" t="s">
        <v>439</v>
      </c>
      <c r="I104" s="5" t="n">
        <v>144000</v>
      </c>
      <c r="J104" s="5" t="n">
        <v>217000</v>
      </c>
      <c r="L104" s="5" t="n">
        <v>248000</v>
      </c>
      <c r="M104" s="5" t="n">
        <v>299000</v>
      </c>
    </row>
    <row r="105" spans="1:18">
      <c r="A105" s="4" t="s">
        <v>312</v>
      </c>
      <c r="I105" s="5" t="n">
        <v>272500</v>
      </c>
      <c r="L105" s="5" t="n">
        <v>272500</v>
      </c>
      <c r="P105" s="6" t="n">
        <v>382000</v>
      </c>
    </row>
    <row r="106" spans="1:18">
      <c r="A106" s="4" t="s">
        <v>499</v>
      </c>
      <c r="I106" s="6" t="n">
        <v>38000</v>
      </c>
      <c r="J106" s="5" t="n">
        <v>0</v>
      </c>
      <c r="L106" s="6" t="n">
        <v>47000</v>
      </c>
      <c r="M106" s="5" t="n">
        <v>0</v>
      </c>
    </row>
    <row r="107" spans="1:18">
      <c r="A107" s="4" t="s">
        <v>500</v>
      </c>
    </row>
    <row r="108" spans="1:18">
      <c r="A108" s="4" t="s">
        <v>492</v>
      </c>
      <c r="I108" s="4" t="s">
        <v>493</v>
      </c>
      <c r="L108" s="4" t="s">
        <v>493</v>
      </c>
    </row>
    <row r="109" spans="1:18">
      <c r="A109" s="4" t="s">
        <v>475</v>
      </c>
      <c r="I109" s="6" t="n">
        <v>2560000</v>
      </c>
      <c r="L109" s="6" t="n">
        <v>2560000</v>
      </c>
    </row>
    <row r="110" spans="1:18">
      <c r="A110" s="4" t="s">
        <v>419</v>
      </c>
      <c r="I110" s="6" t="n">
        <v>2460112</v>
      </c>
      <c r="L110" s="6" t="n">
        <v>2460112</v>
      </c>
    </row>
    <row r="111" spans="1:18">
      <c r="A111" s="4" t="s">
        <v>450</v>
      </c>
      <c r="L111" s="4" t="s">
        <v>501</v>
      </c>
    </row>
    <row r="112" spans="1:18">
      <c r="A112" s="4" t="s">
        <v>476</v>
      </c>
      <c r="I112" s="8" t="n">
        <v>0.1</v>
      </c>
      <c r="L112" s="8" t="n">
        <v>0.1</v>
      </c>
    </row>
    <row r="113" spans="1:18">
      <c r="A113" s="4" t="s">
        <v>494</v>
      </c>
      <c r="I113" s="4" t="s">
        <v>495</v>
      </c>
      <c r="L113" s="4" t="s">
        <v>495</v>
      </c>
    </row>
    <row r="114" spans="1:18">
      <c r="A114" s="4" t="s">
        <v>496</v>
      </c>
      <c r="I114" s="6" t="n">
        <v>100000</v>
      </c>
      <c r="L114" s="6" t="n">
        <v>100000</v>
      </c>
    </row>
    <row r="115" spans="1:18">
      <c r="A115" s="4" t="s">
        <v>86</v>
      </c>
      <c r="N115" s="5" t="n">
        <v>3100000</v>
      </c>
    </row>
    <row r="116" spans="1:18">
      <c r="A116" s="4" t="s">
        <v>421</v>
      </c>
    </row>
    <row r="117" spans="1:18">
      <c r="A117" s="4" t="s">
        <v>491</v>
      </c>
      <c r="I117" s="5" t="n">
        <v>800</v>
      </c>
      <c r="J117" s="5" t="n">
        <v>1700</v>
      </c>
      <c r="L117" s="5" t="n">
        <v>3100</v>
      </c>
      <c r="M117" s="5" t="n">
        <v>5000</v>
      </c>
    </row>
    <row r="118" spans="1:18">
      <c r="A118" s="4" t="s">
        <v>419</v>
      </c>
      <c r="P118" s="5" t="n">
        <v>157000</v>
      </c>
    </row>
    <row r="119" spans="1:18">
      <c r="A119" s="4" t="s">
        <v>502</v>
      </c>
      <c r="P119" s="5" t="n">
        <v>26000</v>
      </c>
    </row>
    <row r="120" spans="1:18">
      <c r="A120" s="4" t="s">
        <v>503</v>
      </c>
      <c r="P120" s="5" t="n">
        <v>15000</v>
      </c>
    </row>
    <row r="121" spans="1:18">
      <c r="A121" s="4" t="s">
        <v>504</v>
      </c>
      <c r="P121" s="6" t="n">
        <v>116000</v>
      </c>
    </row>
    <row r="122" spans="1:18">
      <c r="A122" s="4" t="s">
        <v>494</v>
      </c>
      <c r="P122" s="4" t="s">
        <v>495</v>
      </c>
    </row>
    <row r="123" spans="1:18">
      <c r="A123" s="4" t="s">
        <v>505</v>
      </c>
      <c r="P123" s="5" t="n">
        <v>1</v>
      </c>
    </row>
    <row r="124" spans="1:18">
      <c r="A124" s="4" t="s">
        <v>71</v>
      </c>
      <c r="P124" s="7" t="n">
        <v>0.001</v>
      </c>
    </row>
    <row r="125" spans="1:18">
      <c r="A125" s="4" t="s">
        <v>438</v>
      </c>
      <c r="L125" s="5" t="n">
        <v>38000</v>
      </c>
    </row>
    <row r="126" spans="1:18">
      <c r="A126" s="4" t="s">
        <v>506</v>
      </c>
      <c r="L126" s="5" t="n">
        <v>2200</v>
      </c>
    </row>
    <row r="127" spans="1:18">
      <c r="A127" s="4" t="s">
        <v>507</v>
      </c>
      <c r="I127" s="6" t="n">
        <v>100000</v>
      </c>
      <c r="L127" s="6" t="n">
        <v>100000</v>
      </c>
    </row>
    <row r="128" spans="1:18">
      <c r="A128" s="4" t="s">
        <v>508</v>
      </c>
    </row>
    <row r="129" spans="1:18">
      <c r="A129" s="4" t="s">
        <v>450</v>
      </c>
      <c r="P129" s="4" t="s">
        <v>509</v>
      </c>
    </row>
    <row r="130" spans="1:18">
      <c r="A130" s="4" t="s">
        <v>510</v>
      </c>
      <c r="P130" s="4" t="s">
        <v>332</v>
      </c>
    </row>
    <row r="131" spans="1:18">
      <c r="A131" s="4" t="s">
        <v>511</v>
      </c>
    </row>
    <row r="132" spans="1:18">
      <c r="A132" s="4" t="s">
        <v>450</v>
      </c>
      <c r="P132" s="4" t="s">
        <v>512</v>
      </c>
    </row>
    <row r="133" spans="1:18">
      <c r="A133" s="4" t="s">
        <v>510</v>
      </c>
      <c r="P133" s="4" t="s">
        <v>320</v>
      </c>
    </row>
    <row r="134" spans="1:18">
      <c r="A134" s="4" t="s">
        <v>513</v>
      </c>
    </row>
    <row r="135" spans="1:18">
      <c r="A135" s="4" t="s">
        <v>492</v>
      </c>
      <c r="I135" s="4" t="s">
        <v>493</v>
      </c>
      <c r="L135" s="4" t="s">
        <v>493</v>
      </c>
    </row>
    <row r="136" spans="1:18">
      <c r="A136" s="4" t="s">
        <v>475</v>
      </c>
      <c r="I136" s="6" t="n">
        <v>2460000</v>
      </c>
      <c r="L136" s="6" t="n">
        <v>2460000</v>
      </c>
    </row>
    <row r="137" spans="1:18">
      <c r="A137" s="4" t="s">
        <v>419</v>
      </c>
      <c r="I137" s="6" t="n">
        <v>2410112</v>
      </c>
      <c r="L137" s="6" t="n">
        <v>2410112</v>
      </c>
    </row>
    <row r="138" spans="1:18">
      <c r="A138" s="4" t="s">
        <v>450</v>
      </c>
      <c r="L138" s="4" t="s">
        <v>514</v>
      </c>
    </row>
    <row r="139" spans="1:18">
      <c r="A139" s="4" t="s">
        <v>476</v>
      </c>
      <c r="I139" s="8" t="n">
        <v>0.15</v>
      </c>
      <c r="L139" s="8" t="n">
        <v>0.15</v>
      </c>
    </row>
    <row r="140" spans="1:18">
      <c r="A140" s="4" t="s">
        <v>494</v>
      </c>
      <c r="I140" s="4" t="s">
        <v>495</v>
      </c>
      <c r="L140" s="4" t="s">
        <v>495</v>
      </c>
    </row>
    <row r="141" spans="1:18">
      <c r="A141" s="4" t="s">
        <v>496</v>
      </c>
      <c r="I141" s="6" t="n">
        <v>50000</v>
      </c>
      <c r="L141" s="6" t="n">
        <v>50000</v>
      </c>
    </row>
    <row r="142" spans="1:18">
      <c r="A142" s="4" t="s">
        <v>515</v>
      </c>
    </row>
    <row r="143" spans="1:18">
      <c r="A143" s="4" t="s">
        <v>492</v>
      </c>
      <c r="I143" s="4" t="s">
        <v>478</v>
      </c>
      <c r="L143" s="4" t="s">
        <v>478</v>
      </c>
    </row>
    <row r="144" spans="1:18">
      <c r="A144" s="4" t="s">
        <v>458</v>
      </c>
      <c r="I144" s="6" t="n">
        <v>10000</v>
      </c>
      <c r="L144" s="6" t="n">
        <v>10000</v>
      </c>
    </row>
    <row r="145" spans="1:18">
      <c r="A145" s="4" t="s">
        <v>475</v>
      </c>
      <c r="I145" s="5" t="n">
        <v>260000</v>
      </c>
      <c r="L145" s="5" t="n">
        <v>260000</v>
      </c>
    </row>
    <row r="146" spans="1:18">
      <c r="A146" s="4" t="s">
        <v>419</v>
      </c>
      <c r="I146" s="6" t="n">
        <v>200000</v>
      </c>
      <c r="L146" s="6" t="n">
        <v>200000</v>
      </c>
    </row>
    <row r="147" spans="1:18">
      <c r="A147" s="4" t="s">
        <v>450</v>
      </c>
      <c r="L147" s="4" t="s">
        <v>501</v>
      </c>
    </row>
    <row r="148" spans="1:18">
      <c r="A148" s="4" t="s">
        <v>476</v>
      </c>
      <c r="I148" s="8" t="n">
        <v>0.2</v>
      </c>
      <c r="L148" s="8" t="n">
        <v>0.2</v>
      </c>
    </row>
    <row r="149" spans="1:18">
      <c r="A149" s="4" t="s">
        <v>494</v>
      </c>
      <c r="I149" s="4" t="s">
        <v>495</v>
      </c>
      <c r="L149" s="4" t="s">
        <v>495</v>
      </c>
    </row>
    <row r="150" spans="1:18">
      <c r="A150" s="4" t="s">
        <v>505</v>
      </c>
      <c r="I150" s="5" t="n">
        <v>1</v>
      </c>
      <c r="L150" s="5" t="n">
        <v>1</v>
      </c>
    </row>
    <row r="151" spans="1:18">
      <c r="A151" s="4" t="s">
        <v>71</v>
      </c>
      <c r="I151" s="7" t="n">
        <v>0.001</v>
      </c>
      <c r="L151" s="7" t="n">
        <v>0.001</v>
      </c>
    </row>
    <row r="152" spans="1:18">
      <c r="A152" s="4" t="s">
        <v>278</v>
      </c>
      <c r="I152" s="8" t="n">
        <v>0.5</v>
      </c>
      <c r="L152" s="8" t="n">
        <v>0.5</v>
      </c>
    </row>
    <row r="153" spans="1:18">
      <c r="A153" s="4" t="s">
        <v>496</v>
      </c>
      <c r="I153" s="6" t="n">
        <v>50000</v>
      </c>
      <c r="L153" s="6" t="n">
        <v>50000</v>
      </c>
    </row>
    <row r="154" spans="1:18">
      <c r="A154" s="4" t="s">
        <v>516</v>
      </c>
      <c r="I154" s="5" t="n">
        <v>128000</v>
      </c>
      <c r="L154" s="6" t="n">
        <v>128000</v>
      </c>
    </row>
    <row r="155" spans="1:18">
      <c r="A155" s="4" t="s">
        <v>282</v>
      </c>
      <c r="L155" s="4" t="s">
        <v>517</v>
      </c>
    </row>
    <row r="156" spans="1:18">
      <c r="A156" s="4" t="s">
        <v>378</v>
      </c>
      <c r="L156" s="4" t="s">
        <v>518</v>
      </c>
    </row>
    <row r="157" spans="1:18">
      <c r="A157" s="4" t="s">
        <v>280</v>
      </c>
      <c r="L157" s="4" t="s">
        <v>332</v>
      </c>
    </row>
    <row r="158" spans="1:18">
      <c r="A158" s="4" t="s">
        <v>519</v>
      </c>
      <c r="L158" s="4" t="s">
        <v>322</v>
      </c>
    </row>
    <row r="159" spans="1:18">
      <c r="A159" s="4" t="s">
        <v>520</v>
      </c>
    </row>
    <row r="160" spans="1:18">
      <c r="A160" s="4" t="s">
        <v>521</v>
      </c>
      <c r="I160" s="5" t="n">
        <v>32000</v>
      </c>
      <c r="L160" s="6" t="n">
        <v>32000</v>
      </c>
    </row>
    <row r="161" spans="1:18">
      <c r="A161" s="4" t="s">
        <v>364</v>
      </c>
      <c r="I161" s="5" t="n">
        <v>285000</v>
      </c>
      <c r="L161" s="5" t="n">
        <v>285000</v>
      </c>
    </row>
    <row r="162" spans="1:18">
      <c r="A162" s="4" t="s">
        <v>85</v>
      </c>
      <c r="L162" s="5" t="n">
        <v>173000</v>
      </c>
    </row>
    <row r="163" spans="1:18">
      <c r="A163" s="4" t="s">
        <v>491</v>
      </c>
      <c r="I163" s="5" t="n">
        <v>64000</v>
      </c>
      <c r="J163" s="6" t="n">
        <v>24000</v>
      </c>
      <c r="L163" s="5" t="n">
        <v>219000</v>
      </c>
      <c r="M163" s="5" t="n">
        <v>24000</v>
      </c>
    </row>
    <row r="164" spans="1:18">
      <c r="A164" s="4" t="s">
        <v>522</v>
      </c>
      <c r="I164" s="6" t="n">
        <v>52000</v>
      </c>
      <c r="L164" s="6" t="n">
        <v>52000</v>
      </c>
    </row>
    <row r="165" spans="1:18">
      <c r="A165" s="4" t="s">
        <v>523</v>
      </c>
    </row>
    <row r="166" spans="1:18">
      <c r="A166" s="4" t="s">
        <v>524</v>
      </c>
      <c r="F166" s="6" t="n">
        <v>110000</v>
      </c>
    </row>
    <row r="167" spans="1:18">
      <c r="A167" s="4" t="s">
        <v>521</v>
      </c>
      <c r="F167" s="5" t="n">
        <v>6600</v>
      </c>
    </row>
    <row r="168" spans="1:18">
      <c r="A168" s="4" t="s">
        <v>525</v>
      </c>
      <c r="F168" s="6" t="n">
        <v>103400</v>
      </c>
    </row>
    <row r="169" spans="1:18">
      <c r="A169" s="4" t="s">
        <v>284</v>
      </c>
      <c r="F169" s="4" t="s">
        <v>353</v>
      </c>
    </row>
    <row r="170" spans="1:18">
      <c r="A170" s="4" t="s">
        <v>526</v>
      </c>
      <c r="F170" s="4" t="s">
        <v>527</v>
      </c>
    </row>
    <row r="171" spans="1:18">
      <c r="A171" s="4" t="s">
        <v>528</v>
      </c>
      <c r="F171" s="4" t="s">
        <v>529</v>
      </c>
    </row>
    <row r="172" spans="1:18">
      <c r="A172" s="4" t="s">
        <v>530</v>
      </c>
      <c r="F172" s="4" t="s">
        <v>531</v>
      </c>
    </row>
    <row r="173" spans="1:18">
      <c r="A173" s="4" t="s">
        <v>532</v>
      </c>
      <c r="F173" s="4" t="s">
        <v>533</v>
      </c>
    </row>
    <row r="174" spans="1:18">
      <c r="A174" s="4" t="s">
        <v>450</v>
      </c>
      <c r="D174" s="4" t="s">
        <v>534</v>
      </c>
      <c r="F174" s="4" t="s">
        <v>535</v>
      </c>
    </row>
    <row r="175" spans="1:18">
      <c r="A175" s="4" t="s">
        <v>536</v>
      </c>
    </row>
    <row r="176" spans="1:18">
      <c r="A176" s="4" t="s">
        <v>524</v>
      </c>
      <c r="F176" s="6" t="n">
        <v>110000</v>
      </c>
    </row>
    <row r="177" spans="1:18">
      <c r="A177" s="4" t="s">
        <v>284</v>
      </c>
      <c r="B177" s="4" t="s">
        <v>537</v>
      </c>
      <c r="F177" s="4" t="s">
        <v>353</v>
      </c>
      <c r="K177" s="4" t="s">
        <v>537</v>
      </c>
    </row>
    <row r="178" spans="1:18">
      <c r="A178" s="4" t="s">
        <v>526</v>
      </c>
      <c r="F178" s="4" t="s">
        <v>538</v>
      </c>
    </row>
    <row r="179" spans="1:18">
      <c r="A179" s="4" t="s">
        <v>528</v>
      </c>
      <c r="B179" s="4" t="s">
        <v>539</v>
      </c>
      <c r="F179" s="4" t="s">
        <v>540</v>
      </c>
    </row>
    <row r="180" spans="1:18">
      <c r="A180" s="4" t="s">
        <v>530</v>
      </c>
      <c r="F180" s="4" t="s">
        <v>541</v>
      </c>
    </row>
    <row r="181" spans="1:18">
      <c r="A181" s="4" t="s">
        <v>532</v>
      </c>
      <c r="F181" s="4" t="s">
        <v>542</v>
      </c>
    </row>
    <row r="182" spans="1:18">
      <c r="A182" s="4" t="s">
        <v>543</v>
      </c>
      <c r="B182" s="5" t="n">
        <v>1100000</v>
      </c>
      <c r="K182" s="5" t="n">
        <v>1100000</v>
      </c>
    </row>
    <row r="183" spans="1:18">
      <c r="A183" s="4" t="s">
        <v>278</v>
      </c>
      <c r="B183" s="7" t="n">
        <v>0.001</v>
      </c>
      <c r="K183" s="7" t="n">
        <v>0.001</v>
      </c>
    </row>
    <row r="184" spans="1:18">
      <c r="A184" s="4" t="s">
        <v>278</v>
      </c>
      <c r="B184" s="8" t="n">
        <v>0.05</v>
      </c>
      <c r="K184" s="8" t="n">
        <v>0.05</v>
      </c>
    </row>
    <row r="185" spans="1:18">
      <c r="A185" s="4" t="s">
        <v>445</v>
      </c>
      <c r="B185" s="6" t="n">
        <v>110000</v>
      </c>
      <c r="K185" s="6" t="n">
        <v>110000</v>
      </c>
    </row>
    <row r="186" spans="1:18">
      <c r="A186" s="4" t="s">
        <v>544</v>
      </c>
    </row>
    <row r="187" spans="1:18">
      <c r="A187" s="4" t="s">
        <v>461</v>
      </c>
      <c r="B187" s="6" t="n">
        <v>55000</v>
      </c>
      <c r="K187" s="6" t="n">
        <v>55000</v>
      </c>
    </row>
    <row r="188" spans="1:18">
      <c r="A188" s="4" t="s">
        <v>545</v>
      </c>
    </row>
    <row r="189" spans="1:18">
      <c r="A189" s="4" t="s">
        <v>524</v>
      </c>
      <c r="G189" s="6" t="n">
        <v>130000</v>
      </c>
    </row>
    <row r="190" spans="1:18">
      <c r="A190" s="4" t="s">
        <v>521</v>
      </c>
      <c r="G190" s="5" t="n">
        <v>13000</v>
      </c>
    </row>
    <row r="191" spans="1:18">
      <c r="A191" s="4" t="s">
        <v>525</v>
      </c>
      <c r="G191" s="6" t="n">
        <v>117000</v>
      </c>
    </row>
    <row r="192" spans="1:18">
      <c r="A192" s="4" t="s">
        <v>284</v>
      </c>
      <c r="G192" s="4" t="s">
        <v>353</v>
      </c>
    </row>
    <row r="193" spans="1:18">
      <c r="A193" s="4" t="s">
        <v>526</v>
      </c>
      <c r="G193" s="4" t="s">
        <v>546</v>
      </c>
    </row>
    <row r="194" spans="1:18">
      <c r="A194" s="4" t="s">
        <v>528</v>
      </c>
      <c r="G194" s="4" t="s">
        <v>547</v>
      </c>
    </row>
    <row r="195" spans="1:18">
      <c r="A195" s="4" t="s">
        <v>530</v>
      </c>
      <c r="G195" s="4" t="s">
        <v>548</v>
      </c>
    </row>
    <row r="196" spans="1:18">
      <c r="A196" s="4" t="s">
        <v>532</v>
      </c>
      <c r="G196" s="4" t="s">
        <v>549</v>
      </c>
    </row>
    <row r="197" spans="1:18">
      <c r="A197" s="4" t="s">
        <v>550</v>
      </c>
    </row>
    <row r="198" spans="1:18">
      <c r="A198" s="4" t="s">
        <v>284</v>
      </c>
      <c r="I198" s="4" t="s">
        <v>353</v>
      </c>
      <c r="L198" s="4" t="s">
        <v>353</v>
      </c>
    </row>
    <row r="199" spans="1:18">
      <c r="A199" s="4" t="s">
        <v>528</v>
      </c>
      <c r="L199" s="4" t="s">
        <v>551</v>
      </c>
    </row>
    <row r="200" spans="1:18">
      <c r="A200" s="4" t="s">
        <v>532</v>
      </c>
      <c r="L200" s="4" t="s">
        <v>552</v>
      </c>
    </row>
    <row r="201" spans="1:18">
      <c r="A201" s="4" t="s">
        <v>454</v>
      </c>
      <c r="L201" s="4" t="s">
        <v>553</v>
      </c>
    </row>
    <row r="202" spans="1:18">
      <c r="A202" s="4" t="s">
        <v>278</v>
      </c>
      <c r="I202" s="8" t="n">
        <v>0.05</v>
      </c>
      <c r="L202" s="8" t="n">
        <v>0.05</v>
      </c>
    </row>
    <row r="203" spans="1:18">
      <c r="A203" s="4" t="s">
        <v>554</v>
      </c>
    </row>
    <row r="204" spans="1:18">
      <c r="A204" s="4" t="s">
        <v>521</v>
      </c>
      <c r="G204" s="6" t="n">
        <v>6500</v>
      </c>
    </row>
    <row r="205" spans="1:18">
      <c r="A205" s="4" t="s">
        <v>555</v>
      </c>
      <c r="G205" s="5" t="n">
        <v>65000</v>
      </c>
    </row>
    <row r="206" spans="1:18">
      <c r="A206" s="4" t="s">
        <v>556</v>
      </c>
      <c r="G206" s="6" t="n">
        <v>58500</v>
      </c>
    </row>
    <row r="207" spans="1:18">
      <c r="A207" s="4" t="s">
        <v>557</v>
      </c>
    </row>
    <row r="208" spans="1:18">
      <c r="A208" s="4" t="s">
        <v>481</v>
      </c>
      <c r="B208" s="4" t="s">
        <v>558</v>
      </c>
      <c r="K208" s="4" t="s">
        <v>558</v>
      </c>
    </row>
    <row r="209" spans="1:18">
      <c r="A209" s="4" t="s">
        <v>559</v>
      </c>
    </row>
    <row r="210" spans="1:18">
      <c r="A210" s="4" t="s">
        <v>481</v>
      </c>
      <c r="I210" s="4" t="s">
        <v>558</v>
      </c>
      <c r="L210" s="4" t="s">
        <v>558</v>
      </c>
    </row>
    <row r="211" spans="1:18">
      <c r="A211" s="4" t="s">
        <v>560</v>
      </c>
    </row>
    <row r="212" spans="1:18">
      <c r="A212" s="4" t="s">
        <v>481</v>
      </c>
      <c r="B212" s="4" t="s">
        <v>482</v>
      </c>
      <c r="K212" s="4" t="s">
        <v>482</v>
      </c>
    </row>
    <row r="213" spans="1:18">
      <c r="A213" s="4" t="s">
        <v>561</v>
      </c>
    </row>
    <row r="214" spans="1:18">
      <c r="A214" s="4" t="s">
        <v>481</v>
      </c>
      <c r="I214" s="4" t="s">
        <v>484</v>
      </c>
      <c r="L214" s="4" t="s">
        <v>484</v>
      </c>
    </row>
    <row r="215" spans="1:18">
      <c r="A215" s="4" t="s">
        <v>562</v>
      </c>
    </row>
    <row r="216" spans="1:18">
      <c r="A216" s="4" t="s">
        <v>458</v>
      </c>
      <c r="I216" s="6" t="n">
        <v>25000</v>
      </c>
      <c r="L216" s="6" t="n">
        <v>25000</v>
      </c>
    </row>
    <row r="217" spans="1:18">
      <c r="A217" s="4" t="s">
        <v>563</v>
      </c>
    </row>
    <row r="218" spans="1:18">
      <c r="A218" s="4" t="s">
        <v>458</v>
      </c>
      <c r="I218" s="5" t="n">
        <v>20000</v>
      </c>
      <c r="L218" s="6" t="n">
        <v>20000</v>
      </c>
    </row>
    <row r="219" spans="1:18">
      <c r="A219" s="4" t="s">
        <v>564</v>
      </c>
    </row>
    <row r="220" spans="1:18">
      <c r="A220" s="4" t="s">
        <v>458</v>
      </c>
      <c r="O220" s="6" t="n">
        <v>175000</v>
      </c>
    </row>
    <row r="221" spans="1:18">
      <c r="A221" s="4" t="s">
        <v>469</v>
      </c>
      <c r="O221" s="5" t="n">
        <v>50000</v>
      </c>
    </row>
    <row r="222" spans="1:18">
      <c r="A222" s="4" t="s">
        <v>450</v>
      </c>
      <c r="O222" s="4" t="s">
        <v>565</v>
      </c>
    </row>
    <row r="223" spans="1:18">
      <c r="A223" s="4" t="s">
        <v>566</v>
      </c>
      <c r="O223" s="6" t="n">
        <v>26000</v>
      </c>
    </row>
    <row r="224" spans="1:18">
      <c r="A224" s="4" t="s">
        <v>567</v>
      </c>
    </row>
    <row r="225" spans="1:18">
      <c r="A225" s="4" t="s">
        <v>450</v>
      </c>
      <c r="L225" s="4" t="s">
        <v>568</v>
      </c>
    </row>
    <row r="226" spans="1:18">
      <c r="A226" s="4" t="s">
        <v>569</v>
      </c>
    </row>
    <row r="227" spans="1:18">
      <c r="A227" s="4" t="s">
        <v>521</v>
      </c>
      <c r="I227" s="5" t="n">
        <v>330000</v>
      </c>
      <c r="L227" s="6" t="n">
        <v>330000</v>
      </c>
    </row>
    <row r="228" spans="1:18">
      <c r="A228" s="4" t="s">
        <v>415</v>
      </c>
    </row>
    <row r="229" spans="1:18">
      <c r="A229" s="4" t="s">
        <v>46</v>
      </c>
      <c r="I229" s="6" t="n">
        <v>147878</v>
      </c>
      <c r="L229" s="6" t="n">
        <v>147878</v>
      </c>
      <c r="N229" s="6" t="n">
        <v>85058</v>
      </c>
    </row>
    <row r="230" spans="1:18">
      <c r="A230" s="4" t="s">
        <v>570</v>
      </c>
    </row>
    <row r="231" spans="1:18">
      <c r="A231" s="4" t="s">
        <v>543</v>
      </c>
      <c r="F231" s="5" t="n">
        <v>137500</v>
      </c>
      <c r="Q231" s="5" t="n">
        <v>275000</v>
      </c>
    </row>
    <row r="232" spans="1:18">
      <c r="A232" s="4" t="s">
        <v>278</v>
      </c>
      <c r="F232" s="8" t="n">
        <v>0.4</v>
      </c>
      <c r="Q232" s="8" t="n">
        <v>0.2</v>
      </c>
    </row>
    <row r="233" spans="1:18">
      <c r="A233" s="4" t="s">
        <v>571</v>
      </c>
    </row>
    <row r="234" spans="1:18">
      <c r="A234" s="4" t="s">
        <v>543</v>
      </c>
      <c r="I234" s="5" t="n">
        <v>1100000</v>
      </c>
      <c r="L234" s="5" t="n">
        <v>1100000</v>
      </c>
    </row>
    <row r="235" spans="1:18">
      <c r="A235" s="4" t="s">
        <v>278</v>
      </c>
      <c r="I235" s="8" t="n">
        <v>0.05</v>
      </c>
      <c r="L235" s="8" t="n">
        <v>0.05</v>
      </c>
    </row>
    <row r="236" spans="1:18">
      <c r="A236" s="4" t="s">
        <v>572</v>
      </c>
    </row>
    <row r="237" spans="1:18">
      <c r="A237" s="4" t="s">
        <v>543</v>
      </c>
      <c r="F237" s="5" t="n">
        <v>275000</v>
      </c>
    </row>
    <row r="238" spans="1:18">
      <c r="A238" s="4" t="s">
        <v>278</v>
      </c>
      <c r="F238" s="8" t="n">
        <v>0.2</v>
      </c>
    </row>
    <row r="239" spans="1:18">
      <c r="A239" s="4" t="s">
        <v>573</v>
      </c>
    </row>
    <row r="240" spans="1:18">
      <c r="A240" s="4" t="s">
        <v>543</v>
      </c>
      <c r="I240" s="5" t="n">
        <v>1100000</v>
      </c>
      <c r="L240" s="5" t="n">
        <v>1100000</v>
      </c>
    </row>
    <row r="241" spans="1:18">
      <c r="A241" s="4" t="s">
        <v>278</v>
      </c>
      <c r="I241" s="8" t="n">
        <v>0.05</v>
      </c>
      <c r="L241" s="8" t="n">
        <v>0.05</v>
      </c>
    </row>
    <row r="242" spans="1:18">
      <c r="A242" s="4" t="s">
        <v>574</v>
      </c>
    </row>
    <row r="243" spans="1:18">
      <c r="A243" s="4" t="s">
        <v>543</v>
      </c>
      <c r="F243" s="5" t="n">
        <v>243750</v>
      </c>
    </row>
    <row r="244" spans="1:18">
      <c r="A244" s="4" t="s">
        <v>278</v>
      </c>
      <c r="F244" s="8" t="n">
        <v>0.2</v>
      </c>
    </row>
    <row r="245" spans="1:18">
      <c r="A245" s="4" t="s">
        <v>575</v>
      </c>
    </row>
    <row r="246" spans="1:18">
      <c r="A246" s="4" t="s">
        <v>543</v>
      </c>
      <c r="I246" s="5" t="n">
        <v>975000</v>
      </c>
      <c r="L246" s="5" t="n">
        <v>975000</v>
      </c>
    </row>
    <row r="247" spans="1:18">
      <c r="A247" s="4" t="s">
        <v>278</v>
      </c>
      <c r="I247" s="8" t="n">
        <v>0.05</v>
      </c>
      <c r="L247" s="8" t="n">
        <v>0.05</v>
      </c>
    </row>
    <row r="248" spans="1:18">
      <c r="A248" s="4" t="s">
        <v>576</v>
      </c>
    </row>
    <row r="249" spans="1:18">
      <c r="A249" s="4" t="s">
        <v>521</v>
      </c>
      <c r="I249" s="6" t="n">
        <v>96000</v>
      </c>
      <c r="L249" s="6" t="n">
        <v>96000</v>
      </c>
    </row>
    <row r="250" spans="1:18">
      <c r="A250" s="4" t="s">
        <v>577</v>
      </c>
    </row>
    <row r="251" spans="1:18">
      <c r="A251" s="4" t="s">
        <v>521</v>
      </c>
      <c r="I251" s="5" t="n">
        <v>4750</v>
      </c>
      <c r="L251" s="5" t="n">
        <v>4750</v>
      </c>
    </row>
    <row r="252" spans="1:18">
      <c r="A252" s="4" t="s">
        <v>85</v>
      </c>
      <c r="L252" s="5" t="n">
        <v>33000</v>
      </c>
    </row>
    <row r="253" spans="1:18">
      <c r="A253" s="4" t="s">
        <v>491</v>
      </c>
      <c r="L253" s="5" t="n">
        <v>2000</v>
      </c>
      <c r="M253" s="5" t="n">
        <v>0</v>
      </c>
    </row>
    <row r="254" spans="1:18">
      <c r="A254" s="4" t="s">
        <v>522</v>
      </c>
      <c r="I254" s="5" t="n">
        <v>17730000</v>
      </c>
      <c r="L254" s="5" t="n">
        <v>17730000</v>
      </c>
    </row>
    <row r="255" spans="1:18">
      <c r="A255" s="4" t="s">
        <v>578</v>
      </c>
    </row>
    <row r="256" spans="1:18">
      <c r="A256" s="4" t="s">
        <v>521</v>
      </c>
      <c r="I256" s="5" t="n">
        <v>40000</v>
      </c>
      <c r="L256" s="5" t="n">
        <v>40000</v>
      </c>
    </row>
    <row r="257" spans="1:18">
      <c r="A257" s="4" t="s">
        <v>579</v>
      </c>
    </row>
    <row r="258" spans="1:18">
      <c r="A258" s="4" t="s">
        <v>521</v>
      </c>
      <c r="I258" s="5" t="n">
        <v>21000</v>
      </c>
      <c r="L258" s="5" t="n">
        <v>21000</v>
      </c>
    </row>
    <row r="259" spans="1:18">
      <c r="A259" s="4" t="s">
        <v>364</v>
      </c>
      <c r="I259" s="5" t="n">
        <v>32500</v>
      </c>
      <c r="L259" s="5" t="n">
        <v>32500</v>
      </c>
    </row>
    <row r="260" spans="1:18">
      <c r="A260" s="4" t="s">
        <v>580</v>
      </c>
    </row>
    <row r="261" spans="1:18">
      <c r="A261" s="4" t="s">
        <v>85</v>
      </c>
      <c r="L261" s="5" t="n">
        <v>53400</v>
      </c>
    </row>
    <row r="262" spans="1:18">
      <c r="A262" s="4" t="s">
        <v>491</v>
      </c>
      <c r="L262" s="5" t="n">
        <v>2500</v>
      </c>
      <c r="M262" s="6" t="n">
        <v>0</v>
      </c>
    </row>
    <row r="263" spans="1:18">
      <c r="A263" s="4" t="s">
        <v>581</v>
      </c>
    </row>
    <row r="264" spans="1:18">
      <c r="A264" s="4" t="s">
        <v>521</v>
      </c>
      <c r="I264" s="6" t="n">
        <v>65000</v>
      </c>
      <c r="L264" s="6" t="n">
        <v>65000</v>
      </c>
    </row>
    <row r="265" spans="1:18">
      <c r="A265" s="4" t="s">
        <v>582</v>
      </c>
    </row>
    <row r="266" spans="1:18">
      <c r="A266" s="4" t="s">
        <v>278</v>
      </c>
      <c r="B266" s="9" t="n">
        <v>0.0063</v>
      </c>
      <c r="I266" s="9" t="n">
        <v>0.0037</v>
      </c>
      <c r="K266" s="9" t="n">
        <v>0.0063</v>
      </c>
      <c r="L266" s="9" t="n">
        <v>0.0037</v>
      </c>
    </row>
    <row r="267" spans="1:18">
      <c r="A267" s="4" t="s">
        <v>378</v>
      </c>
      <c r="K267" s="4" t="s">
        <v>379</v>
      </c>
      <c r="L267" s="4" t="s">
        <v>403</v>
      </c>
    </row>
    <row r="268" spans="1:18">
      <c r="A268" s="4" t="s">
        <v>462</v>
      </c>
      <c r="B268" s="8" t="n">
        <v>0.05</v>
      </c>
      <c r="I268" s="8" t="n">
        <v>0.05</v>
      </c>
      <c r="K268" s="8" t="n">
        <v>0.05</v>
      </c>
      <c r="L268" s="8" t="n">
        <v>0.05</v>
      </c>
    </row>
    <row r="269" spans="1:18">
      <c r="A269" s="4" t="s">
        <v>583</v>
      </c>
    </row>
    <row r="270" spans="1:18">
      <c r="A270" s="4" t="s">
        <v>521</v>
      </c>
      <c r="I270" s="6" t="n">
        <v>36000</v>
      </c>
      <c r="L270" s="6" t="n">
        <v>36000</v>
      </c>
    </row>
    <row r="271" spans="1:18">
      <c r="A271" s="4" t="s">
        <v>364</v>
      </c>
      <c r="I271" s="5" t="n">
        <v>55000</v>
      </c>
      <c r="L271" s="5" t="n">
        <v>55000</v>
      </c>
    </row>
    <row r="272" spans="1:18">
      <c r="A272" s="4" t="s">
        <v>580</v>
      </c>
    </row>
    <row r="273" spans="1:18">
      <c r="A273" s="4" t="s">
        <v>521</v>
      </c>
      <c r="I273" s="5" t="n">
        <v>7750</v>
      </c>
      <c r="L273" s="5" t="n">
        <v>7750</v>
      </c>
    </row>
    <row r="274" spans="1:18">
      <c r="A274" s="4" t="s">
        <v>522</v>
      </c>
      <c r="I274" s="5" t="n">
        <v>52000</v>
      </c>
      <c r="L274" s="5" t="n">
        <v>52000</v>
      </c>
    </row>
    <row r="275" spans="1:18">
      <c r="A275" s="4" t="s">
        <v>584</v>
      </c>
    </row>
    <row r="276" spans="1:18">
      <c r="A276" s="4" t="s">
        <v>444</v>
      </c>
      <c r="I276" s="5" t="n">
        <v>46000</v>
      </c>
      <c r="L276" s="5" t="n">
        <v>46000</v>
      </c>
    </row>
    <row r="277" spans="1:18">
      <c r="A277" s="4" t="s">
        <v>445</v>
      </c>
      <c r="I277" s="6" t="n">
        <v>36000</v>
      </c>
      <c r="L277" s="6" t="n">
        <v>36000</v>
      </c>
    </row>
    <row r="278" spans="1:18">
      <c r="A278" s="4" t="s">
        <v>446</v>
      </c>
      <c r="I278" s="5" t="n">
        <v>32520000</v>
      </c>
      <c r="L278" s="5" t="n">
        <v>32520000</v>
      </c>
    </row>
    <row r="279" spans="1:18">
      <c r="A279" s="4" t="s">
        <v>447</v>
      </c>
      <c r="L279" s="6"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585</v>
      </c>
      <c r="B1" s="2" t="s">
        <v>1</v>
      </c>
    </row>
    <row r="2" spans="1:2">
      <c r="B2" s="2" t="s">
        <v>586</v>
      </c>
    </row>
    <row r="3" spans="1:2">
      <c r="A3" s="4" t="s">
        <v>584</v>
      </c>
    </row>
    <row r="4" spans="1:2">
      <c r="A4" s="4" t="s">
        <v>444</v>
      </c>
      <c r="B4" s="6" t="n">
        <v>46000</v>
      </c>
    </row>
    <row r="5" spans="1:2">
      <c r="A5" s="4" t="s">
        <v>445</v>
      </c>
      <c r="B5" s="5" t="n">
        <v>36000</v>
      </c>
    </row>
    <row r="6" spans="1:2">
      <c r="A6" s="4" t="s">
        <v>447</v>
      </c>
      <c r="B6" s="6" t="n">
        <v>10000</v>
      </c>
    </row>
    <row r="7" spans="1:2">
      <c r="A7" s="4" t="s">
        <v>587</v>
      </c>
      <c r="B7" s="5" t="n">
        <v>32520000</v>
      </c>
    </row>
    <row r="8" spans="1:2">
      <c r="A8" s="4" t="s">
        <v>588</v>
      </c>
    </row>
    <row r="9" spans="1:2">
      <c r="A9" s="4" t="s">
        <v>444</v>
      </c>
      <c r="B9" s="6" t="n">
        <v>28000</v>
      </c>
    </row>
    <row r="10" spans="1:2">
      <c r="A10" s="4" t="s">
        <v>445</v>
      </c>
      <c r="B10" s="5" t="n">
        <v>5100</v>
      </c>
    </row>
    <row r="11" spans="1:2">
      <c r="A11" s="4" t="s">
        <v>447</v>
      </c>
      <c r="B11" s="6" t="n">
        <v>6000</v>
      </c>
    </row>
    <row r="12" spans="1:2">
      <c r="A12" s="4" t="s">
        <v>587</v>
      </c>
      <c r="B12" s="5" t="n">
        <v>13480000</v>
      </c>
    </row>
    <row r="13" spans="1:2">
      <c r="A13" s="4" t="s">
        <v>452</v>
      </c>
      <c r="B13" s="6" t="n">
        <v>16900</v>
      </c>
    </row>
    <row r="14" spans="1:2">
      <c r="A14" s="4" t="s">
        <v>443</v>
      </c>
    </row>
    <row r="15" spans="1:2">
      <c r="A15" s="4" t="s">
        <v>444</v>
      </c>
      <c r="B15" s="5" t="n">
        <v>55700</v>
      </c>
    </row>
    <row r="16" spans="1:2">
      <c r="A16" s="4" t="s">
        <v>445</v>
      </c>
      <c r="B16" s="5" t="n">
        <v>43000</v>
      </c>
    </row>
    <row r="17" spans="1:2">
      <c r="A17" s="4" t="s">
        <v>447</v>
      </c>
      <c r="B17" s="6" t="n">
        <v>12700</v>
      </c>
    </row>
    <row r="18" spans="1:2">
      <c r="A18" s="4" t="s">
        <v>587</v>
      </c>
      <c r="B18" s="5" t="n">
        <v>250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589</v>
      </c>
      <c r="B1" s="2" t="s">
        <v>76</v>
      </c>
      <c r="D1" s="2" t="s">
        <v>1</v>
      </c>
    </row>
    <row r="2" spans="1:5">
      <c r="B2" s="2" t="s">
        <v>2</v>
      </c>
      <c r="C2" s="2" t="s">
        <v>77</v>
      </c>
      <c r="D2" s="2" t="s">
        <v>2</v>
      </c>
      <c r="E2" s="2" t="s">
        <v>77</v>
      </c>
    </row>
    <row r="3" spans="1:5">
      <c r="A3" s="4" t="s">
        <v>491</v>
      </c>
      <c r="B3" s="6" t="n">
        <v>45816</v>
      </c>
      <c r="C3" s="6" t="n">
        <v>25418</v>
      </c>
      <c r="D3" s="6" t="n">
        <v>219316</v>
      </c>
      <c r="E3" s="6" t="n">
        <v>28754</v>
      </c>
    </row>
    <row r="4" spans="1:5">
      <c r="A4" s="4" t="s">
        <v>590</v>
      </c>
    </row>
    <row r="5" spans="1:5">
      <c r="A5" s="4" t="s">
        <v>591</v>
      </c>
      <c r="B5" s="5" t="n">
        <v>7400000</v>
      </c>
      <c r="D5" s="5" t="n">
        <v>7400000</v>
      </c>
    </row>
    <row r="6" spans="1:5">
      <c r="A6" s="4" t="s">
        <v>592</v>
      </c>
      <c r="B6" s="8" t="n">
        <v>0.37</v>
      </c>
      <c r="D6" s="8" t="n">
        <v>0.37</v>
      </c>
    </row>
    <row r="7" spans="1:5">
      <c r="A7" s="4" t="s">
        <v>593</v>
      </c>
      <c r="B7" s="6" t="n">
        <v>2200</v>
      </c>
      <c r="D7" s="6" t="n">
        <v>2200</v>
      </c>
    </row>
    <row r="8" spans="1:5">
      <c r="A8" s="4" t="s">
        <v>491</v>
      </c>
      <c r="B8" s="6" t="n">
        <v>600</v>
      </c>
      <c r="C8" s="5" t="n">
        <v>1300</v>
      </c>
      <c r="D8" s="6" t="n">
        <v>2400</v>
      </c>
      <c r="E8" s="5" t="n">
        <v>3900</v>
      </c>
    </row>
    <row r="9" spans="1:5">
      <c r="A9" s="4" t="s">
        <v>594</v>
      </c>
    </row>
    <row r="10" spans="1:5">
      <c r="A10" s="4" t="s">
        <v>591</v>
      </c>
      <c r="B10" s="5" t="n">
        <v>910000</v>
      </c>
      <c r="D10" s="5" t="n">
        <v>910000</v>
      </c>
    </row>
    <row r="11" spans="1:5">
      <c r="A11" s="4" t="s">
        <v>595</v>
      </c>
      <c r="D11" s="4" t="s">
        <v>596</v>
      </c>
    </row>
    <row r="12" spans="1:5">
      <c r="A12" s="4" t="s">
        <v>597</v>
      </c>
      <c r="D12" s="4" t="s">
        <v>598</v>
      </c>
    </row>
    <row r="13" spans="1:5">
      <c r="A13" s="4" t="s">
        <v>599</v>
      </c>
      <c r="B13" s="5" t="n">
        <v>826000</v>
      </c>
      <c r="D13" s="5" t="n">
        <v>826000</v>
      </c>
    </row>
    <row r="14" spans="1:5">
      <c r="A14" s="4" t="s">
        <v>600</v>
      </c>
      <c r="B14" s="6" t="n">
        <v>22500</v>
      </c>
      <c r="C14" s="6" t="n">
        <v>16000</v>
      </c>
      <c r="D14" s="6" t="n">
        <v>74000</v>
      </c>
      <c r="E14" s="6" t="n">
        <v>48000</v>
      </c>
    </row>
    <row r="15" spans="1:5">
      <c r="A15" s="4" t="s">
        <v>593</v>
      </c>
      <c r="B15" s="6" t="n">
        <v>47000</v>
      </c>
      <c r="D15" s="5" t="n">
        <v>47000</v>
      </c>
    </row>
    <row r="16" spans="1:5">
      <c r="A16" s="4" t="s">
        <v>601</v>
      </c>
      <c r="D16" s="6" t="n">
        <v>0</v>
      </c>
    </row>
    <row r="17" spans="1:5">
      <c r="A17" s="4" t="s">
        <v>602</v>
      </c>
    </row>
    <row r="18" spans="1:5">
      <c r="A18" s="4" t="s">
        <v>592</v>
      </c>
      <c r="B18" s="8" t="n">
        <v>1.52</v>
      </c>
      <c r="D18" s="8" t="n">
        <v>1.52</v>
      </c>
    </row>
    <row r="19" spans="1:5">
      <c r="A19" s="4" t="s">
        <v>603</v>
      </c>
    </row>
    <row r="20" spans="1:5">
      <c r="A20" s="4" t="s">
        <v>592</v>
      </c>
      <c r="B20" s="8" t="n">
        <v>1.45</v>
      </c>
      <c r="D20" s="8" t="n">
        <v>1.4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4</v>
      </c>
      <c r="B1" s="2" t="s">
        <v>269</v>
      </c>
      <c r="C1" s="2" t="s">
        <v>2</v>
      </c>
      <c r="D1" s="2" t="s">
        <v>77</v>
      </c>
      <c r="E1" s="2" t="s">
        <v>2</v>
      </c>
      <c r="F1" s="2" t="s">
        <v>77</v>
      </c>
    </row>
    <row r="2" spans="1:6">
      <c r="A2" s="4" t="s">
        <v>317</v>
      </c>
      <c r="B2" s="4" t="s">
        <v>283</v>
      </c>
    </row>
    <row r="3" spans="1:6">
      <c r="A3" s="4" t="s">
        <v>310</v>
      </c>
      <c r="B3" s="4" t="s">
        <v>285</v>
      </c>
    </row>
    <row r="4" spans="1:6">
      <c r="A4" s="4" t="s">
        <v>311</v>
      </c>
      <c r="B4" s="4" t="s">
        <v>281</v>
      </c>
    </row>
    <row r="5" spans="1:6">
      <c r="A5" s="4" t="s">
        <v>277</v>
      </c>
      <c r="C5" s="6" t="n">
        <v>213263</v>
      </c>
      <c r="D5" s="6" t="n">
        <v>313716</v>
      </c>
      <c r="E5" s="6" t="n">
        <v>615970</v>
      </c>
      <c r="F5" s="6" t="n">
        <v>790175</v>
      </c>
    </row>
    <row r="6" spans="1:6">
      <c r="A6" s="4" t="s">
        <v>605</v>
      </c>
    </row>
    <row r="7" spans="1:6">
      <c r="A7" s="4" t="s">
        <v>606</v>
      </c>
      <c r="E7" s="6" t="n">
        <v>187200</v>
      </c>
    </row>
    <row r="8" spans="1:6">
      <c r="A8" s="4" t="s">
        <v>607</v>
      </c>
      <c r="E8" s="5" t="n">
        <v>800000</v>
      </c>
    </row>
    <row r="9" spans="1:6">
      <c r="A9" s="4" t="s">
        <v>608</v>
      </c>
      <c r="C9" s="5" t="n">
        <v>160000</v>
      </c>
      <c r="E9" s="5" t="n">
        <v>160000</v>
      </c>
    </row>
    <row r="10" spans="1:6">
      <c r="A10" s="4" t="s">
        <v>278</v>
      </c>
      <c r="C10" s="8" t="n">
        <v>0.18</v>
      </c>
      <c r="E10" s="8" t="n">
        <v>0.18</v>
      </c>
    </row>
    <row r="11" spans="1:6">
      <c r="A11" s="4" t="s">
        <v>316</v>
      </c>
      <c r="E11" s="6" t="n">
        <v>144000</v>
      </c>
    </row>
    <row r="12" spans="1:6">
      <c r="A12" s="4" t="s">
        <v>277</v>
      </c>
      <c r="C12" s="6" t="n">
        <v>7300</v>
      </c>
      <c r="D12" s="5" t="n">
        <v>34000</v>
      </c>
      <c r="E12" s="5" t="n">
        <v>22000</v>
      </c>
      <c r="F12" s="5" t="n">
        <v>34000</v>
      </c>
    </row>
    <row r="13" spans="1:6">
      <c r="A13" s="4" t="s">
        <v>609</v>
      </c>
      <c r="C13" s="6" t="n">
        <v>81000</v>
      </c>
      <c r="E13" s="6" t="n">
        <v>81000</v>
      </c>
    </row>
    <row r="14" spans="1:6">
      <c r="A14" s="4" t="s">
        <v>610</v>
      </c>
      <c r="E14" s="4" t="s">
        <v>328</v>
      </c>
    </row>
    <row r="15" spans="1:6">
      <c r="A15" s="4" t="s">
        <v>611</v>
      </c>
      <c r="C15" s="5" t="n">
        <v>160000</v>
      </c>
      <c r="E15" s="5" t="n">
        <v>160000</v>
      </c>
    </row>
    <row r="16" spans="1:6">
      <c r="A16" s="4" t="s">
        <v>612</v>
      </c>
    </row>
    <row r="17" spans="1:6">
      <c r="A17" s="4" t="s">
        <v>607</v>
      </c>
      <c r="E17" s="5" t="n">
        <v>105000</v>
      </c>
    </row>
    <row r="18" spans="1:6">
      <c r="A18" s="4" t="s">
        <v>608</v>
      </c>
      <c r="C18" s="5" t="n">
        <v>63000</v>
      </c>
      <c r="E18" s="5" t="n">
        <v>63000</v>
      </c>
    </row>
    <row r="19" spans="1:6">
      <c r="A19" s="4" t="s">
        <v>278</v>
      </c>
      <c r="C19" s="8" t="n">
        <v>0.75</v>
      </c>
      <c r="E19" s="8" t="n">
        <v>0.75</v>
      </c>
    </row>
    <row r="20" spans="1:6">
      <c r="A20" s="4" t="s">
        <v>316</v>
      </c>
      <c r="E20" s="6" t="n">
        <v>78000</v>
      </c>
    </row>
    <row r="21" spans="1:6">
      <c r="A21" s="4" t="s">
        <v>317</v>
      </c>
      <c r="E21" s="4" t="s">
        <v>613</v>
      </c>
    </row>
    <row r="22" spans="1:6">
      <c r="A22" s="4" t="s">
        <v>310</v>
      </c>
      <c r="E22" s="4" t="s">
        <v>614</v>
      </c>
    </row>
    <row r="23" spans="1:6">
      <c r="A23" s="4" t="s">
        <v>311</v>
      </c>
      <c r="E23" s="4" t="s">
        <v>615</v>
      </c>
    </row>
    <row r="24" spans="1:6">
      <c r="A24" s="4" t="s">
        <v>321</v>
      </c>
      <c r="E24" s="4" t="s">
        <v>322</v>
      </c>
    </row>
    <row r="25" spans="1:6">
      <c r="A25" s="4" t="s">
        <v>277</v>
      </c>
      <c r="C25" s="6" t="n">
        <v>4000</v>
      </c>
      <c r="D25" s="5" t="n">
        <v>4000</v>
      </c>
      <c r="E25" s="6" t="n">
        <v>12000</v>
      </c>
      <c r="F25" s="5" t="n">
        <v>12000</v>
      </c>
    </row>
    <row r="26" spans="1:6">
      <c r="A26" s="4" t="s">
        <v>609</v>
      </c>
      <c r="C26" s="6" t="n">
        <v>19500</v>
      </c>
      <c r="E26" s="5" t="n">
        <v>19500</v>
      </c>
    </row>
    <row r="27" spans="1:6">
      <c r="A27" s="4" t="s">
        <v>616</v>
      </c>
    </row>
    <row r="28" spans="1:6">
      <c r="A28" s="4" t="s">
        <v>606</v>
      </c>
      <c r="E28" s="6" t="n">
        <v>156000</v>
      </c>
    </row>
    <row r="29" spans="1:6">
      <c r="A29" s="4" t="s">
        <v>607</v>
      </c>
      <c r="E29" s="5" t="n">
        <v>50000</v>
      </c>
    </row>
    <row r="30" spans="1:6">
      <c r="A30" s="4" t="s">
        <v>608</v>
      </c>
      <c r="C30" s="5" t="n">
        <v>50000</v>
      </c>
      <c r="E30" s="5" t="n">
        <v>50000</v>
      </c>
    </row>
    <row r="31" spans="1:6">
      <c r="A31" s="4" t="s">
        <v>278</v>
      </c>
      <c r="C31" s="8" t="n">
        <v>1.2</v>
      </c>
      <c r="E31" s="8" t="n">
        <v>1.2</v>
      </c>
    </row>
    <row r="32" spans="1:6">
      <c r="A32" s="4" t="s">
        <v>316</v>
      </c>
      <c r="E32" s="6" t="n">
        <v>56000</v>
      </c>
    </row>
    <row r="33" spans="1:6">
      <c r="A33" s="4" t="s">
        <v>317</v>
      </c>
      <c r="E33" s="4" t="s">
        <v>617</v>
      </c>
    </row>
    <row r="34" spans="1:6">
      <c r="A34" s="4" t="s">
        <v>310</v>
      </c>
      <c r="E34" s="4" t="s">
        <v>618</v>
      </c>
    </row>
    <row r="35" spans="1:6">
      <c r="A35" s="4" t="s">
        <v>311</v>
      </c>
      <c r="E35" s="4" t="s">
        <v>619</v>
      </c>
    </row>
    <row r="36" spans="1:6">
      <c r="A36" s="4" t="s">
        <v>321</v>
      </c>
      <c r="E36" s="4" t="s">
        <v>322</v>
      </c>
    </row>
    <row r="37" spans="1:6">
      <c r="A37" s="4" t="s">
        <v>277</v>
      </c>
      <c r="C37" s="6" t="n">
        <v>0</v>
      </c>
      <c r="D37" s="5" t="n">
        <v>2700</v>
      </c>
      <c r="E37" s="6" t="n">
        <v>2200</v>
      </c>
      <c r="F37" s="5" t="n">
        <v>8000</v>
      </c>
    </row>
    <row r="38" spans="1:6">
      <c r="A38" s="4" t="s">
        <v>620</v>
      </c>
    </row>
    <row r="39" spans="1:6">
      <c r="A39" s="4" t="s">
        <v>606</v>
      </c>
      <c r="E39" s="6" t="n">
        <v>214500</v>
      </c>
    </row>
    <row r="40" spans="1:6">
      <c r="A40" s="4" t="s">
        <v>607</v>
      </c>
      <c r="E40" s="5" t="n">
        <v>800000</v>
      </c>
    </row>
    <row r="41" spans="1:6">
      <c r="A41" s="4" t="s">
        <v>608</v>
      </c>
      <c r="C41" s="5" t="n">
        <v>160000</v>
      </c>
      <c r="E41" s="5" t="n">
        <v>160000</v>
      </c>
    </row>
    <row r="42" spans="1:6">
      <c r="A42" s="4" t="s">
        <v>278</v>
      </c>
      <c r="C42" s="8" t="n">
        <v>0.18</v>
      </c>
      <c r="E42" s="8" t="n">
        <v>0.18</v>
      </c>
    </row>
    <row r="43" spans="1:6">
      <c r="A43" s="4" t="s">
        <v>316</v>
      </c>
      <c r="E43" s="6" t="n">
        <v>144000</v>
      </c>
    </row>
    <row r="44" spans="1:6">
      <c r="A44" s="4" t="s">
        <v>277</v>
      </c>
      <c r="C44" s="6" t="n">
        <v>7300</v>
      </c>
      <c r="D44" s="5" t="n">
        <v>34000</v>
      </c>
      <c r="E44" s="5" t="n">
        <v>22000</v>
      </c>
      <c r="F44" s="5" t="n">
        <v>34000</v>
      </c>
    </row>
    <row r="45" spans="1:6">
      <c r="A45" s="4" t="s">
        <v>609</v>
      </c>
      <c r="C45" s="6" t="n">
        <v>81000</v>
      </c>
      <c r="E45" s="6" t="n">
        <v>81000</v>
      </c>
    </row>
    <row r="46" spans="1:6">
      <c r="A46" s="4" t="s">
        <v>610</v>
      </c>
      <c r="E46" s="4" t="s">
        <v>328</v>
      </c>
    </row>
    <row r="47" spans="1:6">
      <c r="A47" s="4" t="s">
        <v>611</v>
      </c>
      <c r="C47" s="5" t="n">
        <v>160000</v>
      </c>
      <c r="E47" s="5" t="n">
        <v>160000</v>
      </c>
    </row>
    <row r="48" spans="1:6">
      <c r="A48" s="4" t="s">
        <v>621</v>
      </c>
    </row>
    <row r="49" spans="1:6">
      <c r="A49" s="4" t="s">
        <v>607</v>
      </c>
      <c r="E49" s="5" t="n">
        <v>105000</v>
      </c>
    </row>
    <row r="50" spans="1:6">
      <c r="A50" s="4" t="s">
        <v>608</v>
      </c>
      <c r="C50" s="5" t="n">
        <v>63000</v>
      </c>
      <c r="E50" s="5" t="n">
        <v>63000</v>
      </c>
    </row>
    <row r="51" spans="1:6">
      <c r="A51" s="4" t="s">
        <v>278</v>
      </c>
      <c r="C51" s="8" t="n">
        <v>0.75</v>
      </c>
      <c r="E51" s="8" t="n">
        <v>0.75</v>
      </c>
    </row>
    <row r="52" spans="1:6">
      <c r="A52" s="4" t="s">
        <v>316</v>
      </c>
      <c r="E52" s="6" t="n">
        <v>78000</v>
      </c>
    </row>
    <row r="53" spans="1:6">
      <c r="A53" s="4" t="s">
        <v>317</v>
      </c>
      <c r="E53" s="4" t="s">
        <v>613</v>
      </c>
    </row>
    <row r="54" spans="1:6">
      <c r="A54" s="4" t="s">
        <v>310</v>
      </c>
      <c r="E54" s="4" t="s">
        <v>614</v>
      </c>
    </row>
    <row r="55" spans="1:6">
      <c r="A55" s="4" t="s">
        <v>311</v>
      </c>
      <c r="E55" s="4" t="s">
        <v>615</v>
      </c>
    </row>
    <row r="56" spans="1:6">
      <c r="A56" s="4" t="s">
        <v>321</v>
      </c>
      <c r="E56" s="4" t="s">
        <v>322</v>
      </c>
    </row>
    <row r="57" spans="1:6">
      <c r="A57" s="4" t="s">
        <v>277</v>
      </c>
      <c r="C57" s="6" t="n">
        <v>4000</v>
      </c>
      <c r="D57" s="5" t="n">
        <v>4000</v>
      </c>
      <c r="E57" s="6" t="n">
        <v>12000</v>
      </c>
      <c r="F57" s="5" t="n">
        <v>12000</v>
      </c>
    </row>
    <row r="58" spans="1:6">
      <c r="A58" s="4" t="s">
        <v>609</v>
      </c>
      <c r="C58" s="6" t="n">
        <v>19500</v>
      </c>
      <c r="E58" s="5" t="n">
        <v>19500</v>
      </c>
    </row>
    <row r="59" spans="1:6">
      <c r="A59" s="4" t="s">
        <v>622</v>
      </c>
    </row>
    <row r="60" spans="1:6">
      <c r="A60" s="4" t="s">
        <v>623</v>
      </c>
      <c r="E60" s="6" t="n">
        <v>0</v>
      </c>
    </row>
    <row r="61" spans="1:6">
      <c r="A61" s="4" t="s">
        <v>624</v>
      </c>
      <c r="E61" s="4" t="s">
        <v>353</v>
      </c>
    </row>
    <row r="62" spans="1:6">
      <c r="A62" s="4" t="s">
        <v>625</v>
      </c>
    </row>
    <row r="63" spans="1:6">
      <c r="A63" s="4" t="s">
        <v>606</v>
      </c>
      <c r="E63" s="6" t="n">
        <v>195000</v>
      </c>
    </row>
    <row r="64" spans="1:6">
      <c r="A64" s="4" t="s">
        <v>607</v>
      </c>
      <c r="E64" s="5" t="n">
        <v>100000</v>
      </c>
    </row>
    <row r="65" spans="1:6">
      <c r="A65" s="4" t="s">
        <v>608</v>
      </c>
      <c r="C65" s="5" t="n">
        <v>100000</v>
      </c>
      <c r="E65" s="5" t="n">
        <v>100000</v>
      </c>
    </row>
    <row r="66" spans="1:6">
      <c r="A66" s="4" t="s">
        <v>316</v>
      </c>
      <c r="E66" s="6" t="n">
        <v>112000</v>
      </c>
    </row>
    <row r="67" spans="1:6">
      <c r="A67" s="4" t="s">
        <v>317</v>
      </c>
      <c r="E67" s="4" t="s">
        <v>617</v>
      </c>
    </row>
    <row r="68" spans="1:6">
      <c r="A68" s="4" t="s">
        <v>310</v>
      </c>
      <c r="E68" s="4" t="s">
        <v>618</v>
      </c>
    </row>
    <row r="69" spans="1:6">
      <c r="A69" s="4" t="s">
        <v>311</v>
      </c>
      <c r="E69" s="4" t="s">
        <v>619</v>
      </c>
    </row>
    <row r="70" spans="1:6">
      <c r="A70" s="4" t="s">
        <v>321</v>
      </c>
      <c r="E70" s="4" t="s">
        <v>322</v>
      </c>
    </row>
    <row r="71" spans="1:6">
      <c r="A71" s="4" t="s">
        <v>277</v>
      </c>
      <c r="C71" s="6" t="n">
        <v>0</v>
      </c>
      <c r="D71" s="6" t="n">
        <v>4500</v>
      </c>
      <c r="E71" s="6" t="n">
        <v>4500</v>
      </c>
      <c r="F71" s="6" t="n">
        <v>16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26</v>
      </c>
      <c r="B1" s="2" t="s">
        <v>76</v>
      </c>
      <c r="H1" s="2" t="s">
        <v>1</v>
      </c>
    </row>
    <row r="2" spans="1:9">
      <c r="B2" s="2" t="s">
        <v>2</v>
      </c>
      <c r="C2" s="2" t="s">
        <v>297</v>
      </c>
      <c r="D2" s="2" t="s">
        <v>298</v>
      </c>
      <c r="E2" s="2" t="s">
        <v>77</v>
      </c>
      <c r="F2" s="2" t="s">
        <v>299</v>
      </c>
      <c r="G2" s="2" t="s">
        <v>300</v>
      </c>
      <c r="H2" s="2" t="s">
        <v>2</v>
      </c>
      <c r="I2" s="2" t="s">
        <v>77</v>
      </c>
    </row>
    <row r="3" spans="1:9">
      <c r="A3" s="3" t="s">
        <v>627</v>
      </c>
    </row>
    <row r="4" spans="1:9">
      <c r="A4" s="4" t="s">
        <v>628</v>
      </c>
      <c r="B4" s="6" t="n">
        <v>-390209</v>
      </c>
      <c r="C4" s="6" t="n">
        <v>-371138</v>
      </c>
      <c r="D4" s="6" t="n">
        <v>-537299</v>
      </c>
      <c r="E4" s="6" t="n">
        <v>-654602</v>
      </c>
      <c r="F4" s="6" t="n">
        <v>-3412980</v>
      </c>
      <c r="G4" s="6" t="n">
        <v>-431483</v>
      </c>
      <c r="H4" s="6" t="n">
        <v>-1298646</v>
      </c>
      <c r="I4" s="6" t="n">
        <v>-4499065</v>
      </c>
    </row>
    <row r="5" spans="1:9">
      <c r="A5" s="4" t="s">
        <v>629</v>
      </c>
      <c r="B5" s="5" t="n">
        <v>51280025</v>
      </c>
      <c r="E5" s="5" t="n">
        <v>8755125</v>
      </c>
      <c r="H5" s="5" t="n">
        <v>34161037</v>
      </c>
      <c r="I5" s="5" t="n">
        <v>8365059</v>
      </c>
    </row>
    <row r="6" spans="1:9">
      <c r="A6" s="4" t="s">
        <v>630</v>
      </c>
      <c r="B6" s="4" t="s">
        <v>48</v>
      </c>
      <c r="E6" s="4" t="s">
        <v>48</v>
      </c>
      <c r="H6" s="4" t="s">
        <v>48</v>
      </c>
      <c r="I6" s="4" t="s">
        <v>48</v>
      </c>
    </row>
    <row r="7" spans="1:9">
      <c r="A7" s="4" t="s">
        <v>631</v>
      </c>
      <c r="B7" s="5" t="n">
        <v>51280025</v>
      </c>
      <c r="E7" s="5" t="n">
        <v>8755125</v>
      </c>
      <c r="H7" s="5" t="n">
        <v>34161037</v>
      </c>
      <c r="I7" s="5" t="n">
        <v>8365059</v>
      </c>
    </row>
    <row r="8" spans="1:9">
      <c r="A8" s="3" t="s">
        <v>632</v>
      </c>
    </row>
    <row r="9" spans="1:9">
      <c r="A9" s="4" t="s">
        <v>633</v>
      </c>
      <c r="B9" s="8" t="n">
        <v>-0.03</v>
      </c>
      <c r="E9" s="8" t="n">
        <v>-0.07000000000000001</v>
      </c>
      <c r="H9" s="8" t="n">
        <v>-0.04</v>
      </c>
      <c r="I9" s="8" t="n">
        <v>-0.54</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213263</v>
      </c>
      <c r="C4" s="6" t="n">
        <v>313716</v>
      </c>
      <c r="D4" s="6" t="n">
        <v>615970</v>
      </c>
      <c r="E4" s="6" t="n">
        <v>790175</v>
      </c>
    </row>
    <row r="5" spans="1:5">
      <c r="A5" s="4" t="s">
        <v>80</v>
      </c>
      <c r="B5" s="4" t="s">
        <v>48</v>
      </c>
      <c r="C5" s="5" t="n">
        <v>80402</v>
      </c>
      <c r="D5" s="5" t="n">
        <v>32000</v>
      </c>
      <c r="E5" s="5" t="n">
        <v>205030</v>
      </c>
    </row>
    <row r="6" spans="1:5">
      <c r="A6" s="4" t="s">
        <v>81</v>
      </c>
      <c r="B6" s="5" t="n">
        <v>25000</v>
      </c>
      <c r="C6" s="5" t="n">
        <v>25000</v>
      </c>
      <c r="D6" s="5" t="n">
        <v>75000</v>
      </c>
      <c r="E6" s="5" t="n">
        <v>75000</v>
      </c>
    </row>
    <row r="7" spans="1:5">
      <c r="A7" s="4" t="s">
        <v>82</v>
      </c>
      <c r="B7" s="5" t="n">
        <v>55</v>
      </c>
      <c r="C7" s="5" t="n">
        <v>2440</v>
      </c>
      <c r="D7" s="5" t="n">
        <v>889</v>
      </c>
      <c r="E7" s="5" t="n">
        <v>8642</v>
      </c>
    </row>
    <row r="8" spans="1:5">
      <c r="A8" s="4" t="s">
        <v>83</v>
      </c>
      <c r="B8" s="5" t="n">
        <v>238318</v>
      </c>
      <c r="C8" s="5" t="n">
        <v>421558</v>
      </c>
      <c r="D8" s="5" t="n">
        <v>723859</v>
      </c>
      <c r="E8" s="5" t="n">
        <v>1078847</v>
      </c>
    </row>
    <row r="9" spans="1:5">
      <c r="A9" s="3" t="s">
        <v>84</v>
      </c>
    </row>
    <row r="10" spans="1:5">
      <c r="A10" s="4" t="s">
        <v>85</v>
      </c>
      <c r="B10" s="5" t="n">
        <v>45816</v>
      </c>
      <c r="C10" s="5" t="n">
        <v>25418</v>
      </c>
      <c r="D10" s="5" t="n">
        <v>219316</v>
      </c>
      <c r="E10" s="5" t="n">
        <v>28754</v>
      </c>
    </row>
    <row r="11" spans="1:5">
      <c r="A11" s="4" t="s">
        <v>86</v>
      </c>
      <c r="B11" s="5" t="n">
        <v>15000</v>
      </c>
      <c r="C11" s="4" t="s">
        <v>48</v>
      </c>
      <c r="D11" s="5" t="n">
        <v>15000</v>
      </c>
      <c r="E11" s="5" t="n">
        <v>3102134</v>
      </c>
    </row>
    <row r="12" spans="1:5">
      <c r="A12" s="4" t="s">
        <v>87</v>
      </c>
      <c r="B12" s="5" t="n">
        <v>164166</v>
      </c>
      <c r="C12" s="5" t="n">
        <v>217012</v>
      </c>
      <c r="D12" s="5" t="n">
        <v>267796</v>
      </c>
      <c r="E12" s="5" t="n">
        <v>298716</v>
      </c>
    </row>
    <row r="13" spans="1:5">
      <c r="A13" s="4" t="s">
        <v>88</v>
      </c>
      <c r="B13" s="5" t="n">
        <v>14750</v>
      </c>
      <c r="C13" s="4" t="s">
        <v>48</v>
      </c>
      <c r="D13" s="5" t="n">
        <v>28750</v>
      </c>
      <c r="E13" s="4" t="s">
        <v>48</v>
      </c>
    </row>
    <row r="14" spans="1:5">
      <c r="A14" s="4" t="s">
        <v>89</v>
      </c>
      <c r="B14" s="5" t="n">
        <v>-32755</v>
      </c>
      <c r="C14" s="5" t="n">
        <v>-10000</v>
      </c>
      <c r="D14" s="5" t="n">
        <v>37579</v>
      </c>
      <c r="E14" s="5" t="n">
        <v>-10000</v>
      </c>
    </row>
    <row r="15" spans="1:5">
      <c r="A15" s="4" t="s">
        <v>90</v>
      </c>
      <c r="B15" s="5" t="n">
        <v>-924</v>
      </c>
      <c r="C15" s="5" t="n">
        <v>614</v>
      </c>
      <c r="D15" s="5" t="n">
        <v>6346</v>
      </c>
      <c r="E15" s="5" t="n">
        <v>614</v>
      </c>
    </row>
    <row r="16" spans="1:5">
      <c r="A16" s="4" t="s">
        <v>91</v>
      </c>
      <c r="B16" s="5" t="n">
        <v>-54162</v>
      </c>
      <c r="C16" s="4" t="s">
        <v>48</v>
      </c>
      <c r="D16" s="4" t="s">
        <v>48</v>
      </c>
      <c r="E16" s="4" t="s">
        <v>48</v>
      </c>
    </row>
    <row r="17" spans="1:5">
      <c r="A17" s="4" t="s">
        <v>92</v>
      </c>
      <c r="B17" s="5" t="n">
        <v>151891</v>
      </c>
      <c r="C17" s="5" t="n">
        <v>233044</v>
      </c>
      <c r="D17" s="5" t="n">
        <v>574787</v>
      </c>
      <c r="E17" s="5" t="n">
        <v>3420218</v>
      </c>
    </row>
    <row r="18" spans="1:5">
      <c r="A18" s="4" t="s">
        <v>93</v>
      </c>
      <c r="B18" s="6" t="n">
        <v>-390209</v>
      </c>
      <c r="C18" s="6" t="n">
        <v>-654602</v>
      </c>
      <c r="D18" s="6" t="n">
        <v>-1298646</v>
      </c>
      <c r="E18" s="6" t="n">
        <v>-4499065</v>
      </c>
    </row>
    <row r="19" spans="1:5">
      <c r="A19" s="3" t="s">
        <v>94</v>
      </c>
    </row>
    <row r="20" spans="1:5">
      <c r="A20" s="4" t="s">
        <v>95</v>
      </c>
      <c r="B20" s="8" t="n">
        <v>-0.03</v>
      </c>
      <c r="C20" s="8" t="n">
        <v>-0.07000000000000001</v>
      </c>
      <c r="D20" s="8" t="n">
        <v>-0.04</v>
      </c>
      <c r="E20" s="8" t="n">
        <v>-0.54</v>
      </c>
    </row>
    <row r="21" spans="1:5">
      <c r="A21" s="4" t="s">
        <v>96</v>
      </c>
      <c r="B21" s="5" t="n">
        <v>51280025</v>
      </c>
      <c r="C21" s="5" t="n">
        <v>8755125</v>
      </c>
      <c r="D21" s="5" t="n">
        <v>34161037</v>
      </c>
      <c r="E21" s="5" t="n">
        <v>83650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34</v>
      </c>
      <c r="B1" s="2" t="s">
        <v>1</v>
      </c>
    </row>
    <row r="2" spans="1:3">
      <c r="B2" s="2" t="s">
        <v>2</v>
      </c>
      <c r="C2" s="2" t="s">
        <v>77</v>
      </c>
    </row>
    <row r="3" spans="1:3">
      <c r="A3" s="4" t="s">
        <v>635</v>
      </c>
      <c r="B3" s="5" t="n">
        <v>7400000</v>
      </c>
      <c r="C3" s="5" t="n">
        <v>4000000</v>
      </c>
    </row>
    <row r="4" spans="1:3">
      <c r="A4" s="4" t="s">
        <v>636</v>
      </c>
      <c r="B4" s="5" t="n">
        <v>30000000</v>
      </c>
    </row>
    <row r="5" spans="1:3">
      <c r="A5" s="4" t="s">
        <v>637</v>
      </c>
    </row>
    <row r="6" spans="1:3">
      <c r="A6" s="4" t="s">
        <v>638</v>
      </c>
      <c r="B6" s="8" t="n">
        <v>0.1</v>
      </c>
    </row>
    <row r="7" spans="1:3">
      <c r="A7" s="4" t="s">
        <v>639</v>
      </c>
    </row>
    <row r="8" spans="1:3">
      <c r="A8" s="4" t="s">
        <v>638</v>
      </c>
      <c r="B8" s="6"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0</v>
      </c>
      <c r="B1" s="2" t="s">
        <v>641</v>
      </c>
    </row>
    <row r="2" spans="1:11">
      <c r="B2" s="2" t="s">
        <v>642</v>
      </c>
      <c r="C2" s="2" t="s">
        <v>643</v>
      </c>
      <c r="D2" s="2" t="s">
        <v>644</v>
      </c>
      <c r="E2" s="2" t="s">
        <v>645</v>
      </c>
      <c r="F2" s="2" t="s">
        <v>646</v>
      </c>
      <c r="G2" s="2" t="s">
        <v>647</v>
      </c>
      <c r="H2" s="2" t="s">
        <v>270</v>
      </c>
      <c r="I2" s="2" t="s">
        <v>648</v>
      </c>
      <c r="J2" s="2" t="s">
        <v>2</v>
      </c>
      <c r="K2" s="2" t="s">
        <v>31</v>
      </c>
    </row>
    <row r="3" spans="1:11">
      <c r="A3" s="4" t="s">
        <v>649</v>
      </c>
      <c r="J3" s="5" t="n">
        <v>249000000</v>
      </c>
      <c r="K3" s="5" t="n">
        <v>249000000</v>
      </c>
    </row>
    <row r="4" spans="1:11">
      <c r="A4" s="4" t="s">
        <v>288</v>
      </c>
    </row>
    <row r="5" spans="1:11">
      <c r="A5" s="4" t="s">
        <v>649</v>
      </c>
      <c r="H5" s="5" t="n">
        <v>1250000000</v>
      </c>
    </row>
    <row r="6" spans="1:11">
      <c r="A6" s="4" t="s">
        <v>650</v>
      </c>
    </row>
    <row r="7" spans="1:11">
      <c r="A7" s="4" t="s">
        <v>651</v>
      </c>
      <c r="C7" s="6" t="n">
        <v>27500</v>
      </c>
    </row>
    <row r="8" spans="1:11">
      <c r="A8" s="4" t="s">
        <v>652</v>
      </c>
      <c r="C8" s="6" t="n">
        <v>25000</v>
      </c>
    </row>
    <row r="9" spans="1:11">
      <c r="A9" s="4" t="s">
        <v>653</v>
      </c>
      <c r="B9" s="6" t="n">
        <v>25000</v>
      </c>
    </row>
    <row r="10" spans="1:11">
      <c r="A10" s="4" t="s">
        <v>450</v>
      </c>
      <c r="C10" s="4" t="s">
        <v>654</v>
      </c>
    </row>
    <row r="11" spans="1:11">
      <c r="A11" s="4" t="s">
        <v>284</v>
      </c>
      <c r="C11" s="4" t="s">
        <v>353</v>
      </c>
    </row>
    <row r="12" spans="1:11">
      <c r="A12" s="4" t="s">
        <v>381</v>
      </c>
      <c r="C12" s="8" t="n">
        <v>0.01</v>
      </c>
    </row>
    <row r="13" spans="1:11">
      <c r="A13" s="4" t="s">
        <v>655</v>
      </c>
    </row>
    <row r="14" spans="1:11">
      <c r="A14" s="4" t="s">
        <v>284</v>
      </c>
      <c r="C14" s="4" t="s">
        <v>480</v>
      </c>
    </row>
    <row r="15" spans="1:11">
      <c r="A15" s="4" t="s">
        <v>656</v>
      </c>
      <c r="C15" s="4" t="s">
        <v>657</v>
      </c>
    </row>
    <row r="16" spans="1:11">
      <c r="A16" s="4" t="s">
        <v>658</v>
      </c>
    </row>
    <row r="17" spans="1:11">
      <c r="A17" s="4" t="s">
        <v>659</v>
      </c>
      <c r="D17" s="6" t="n">
        <v>12000</v>
      </c>
      <c r="F17" s="6" t="n">
        <v>11800</v>
      </c>
      <c r="G17" s="6" t="n">
        <v>12600</v>
      </c>
      <c r="I17" s="6" t="n">
        <v>11060</v>
      </c>
    </row>
    <row r="18" spans="1:11">
      <c r="A18" s="4" t="s">
        <v>660</v>
      </c>
      <c r="D18" s="5" t="n">
        <v>7410</v>
      </c>
      <c r="F18" s="5" t="n">
        <v>11130</v>
      </c>
      <c r="G18" s="5" t="n">
        <v>11850</v>
      </c>
      <c r="I18" s="5" t="n">
        <v>10310</v>
      </c>
    </row>
    <row r="19" spans="1:11">
      <c r="A19" s="4" t="s">
        <v>661</v>
      </c>
      <c r="D19" s="5" t="n">
        <v>3840</v>
      </c>
    </row>
    <row r="20" spans="1:11">
      <c r="A20" s="4" t="s">
        <v>662</v>
      </c>
      <c r="D20" s="6" t="n">
        <v>750</v>
      </c>
      <c r="F20" s="6" t="n">
        <v>750</v>
      </c>
      <c r="G20" s="6" t="n">
        <v>750</v>
      </c>
      <c r="I20" s="6" t="n">
        <v>750</v>
      </c>
    </row>
    <row r="21" spans="1:11">
      <c r="A21" s="4" t="s">
        <v>663</v>
      </c>
      <c r="D21" s="5" t="n">
        <v>12000000</v>
      </c>
      <c r="F21" s="5" t="n">
        <v>9900000</v>
      </c>
      <c r="G21" s="5" t="n">
        <v>9000000</v>
      </c>
      <c r="I21" s="5" t="n">
        <v>7900000</v>
      </c>
    </row>
    <row r="22" spans="1:11">
      <c r="A22" s="4" t="s">
        <v>278</v>
      </c>
      <c r="D22" s="7" t="n">
        <v>0.001</v>
      </c>
      <c r="F22" s="9" t="n">
        <v>0.0012</v>
      </c>
      <c r="G22" s="9" t="n">
        <v>0.0014</v>
      </c>
      <c r="I22" s="9" t="n">
        <v>0.0014</v>
      </c>
    </row>
    <row r="23" spans="1:11">
      <c r="A23" s="4" t="s">
        <v>664</v>
      </c>
    </row>
    <row r="24" spans="1:11">
      <c r="A24" s="4" t="s">
        <v>659</v>
      </c>
      <c r="G24" s="6" t="n">
        <v>12600</v>
      </c>
      <c r="I24" s="6" t="n">
        <v>11060</v>
      </c>
    </row>
    <row r="25" spans="1:11">
      <c r="A25" s="4" t="s">
        <v>660</v>
      </c>
      <c r="G25" s="5" t="n">
        <v>11850</v>
      </c>
      <c r="I25" s="5" t="n">
        <v>10310</v>
      </c>
    </row>
    <row r="26" spans="1:11">
      <c r="A26" s="4" t="s">
        <v>662</v>
      </c>
      <c r="G26" s="6" t="n">
        <v>750</v>
      </c>
      <c r="I26" s="6" t="n">
        <v>750</v>
      </c>
    </row>
    <row r="27" spans="1:11">
      <c r="A27" s="4" t="s">
        <v>663</v>
      </c>
      <c r="G27" s="5" t="n">
        <v>9000000</v>
      </c>
      <c r="I27" s="5" t="n">
        <v>7900000</v>
      </c>
    </row>
    <row r="28" spans="1:11">
      <c r="A28" s="4" t="s">
        <v>278</v>
      </c>
      <c r="G28" s="9" t="n">
        <v>0.0014</v>
      </c>
      <c r="I28" s="9" t="n">
        <v>0.0014</v>
      </c>
    </row>
    <row r="29" spans="1:11">
      <c r="A29" s="4" t="s">
        <v>665</v>
      </c>
    </row>
    <row r="30" spans="1:11">
      <c r="A30" s="4" t="s">
        <v>659</v>
      </c>
      <c r="E30" s="6" t="n">
        <v>5058</v>
      </c>
      <c r="I30" s="6" t="n">
        <v>4863</v>
      </c>
    </row>
    <row r="31" spans="1:11">
      <c r="A31" s="4" t="s">
        <v>660</v>
      </c>
      <c r="E31" s="5" t="n">
        <v>4558</v>
      </c>
      <c r="I31" s="5" t="n">
        <v>4363</v>
      </c>
    </row>
    <row r="32" spans="1:11">
      <c r="A32" s="4" t="s">
        <v>662</v>
      </c>
      <c r="E32" s="6" t="n">
        <v>500</v>
      </c>
      <c r="I32" s="6" t="n">
        <v>500</v>
      </c>
    </row>
    <row r="33" spans="1:11">
      <c r="A33" s="4" t="s">
        <v>663</v>
      </c>
      <c r="E33" s="5" t="n">
        <v>5780000</v>
      </c>
      <c r="I33" s="5" t="n">
        <v>3970000</v>
      </c>
    </row>
    <row r="34" spans="1:11">
      <c r="A34" s="4" t="s">
        <v>278</v>
      </c>
      <c r="E34" s="10" t="n">
        <v>0.008750000000000001</v>
      </c>
      <c r="I34" s="11" t="n">
        <v>0.001225</v>
      </c>
    </row>
    <row r="35" spans="1:11">
      <c r="A35" s="4" t="s">
        <v>665</v>
      </c>
    </row>
    <row r="36" spans="1:11">
      <c r="A36" s="4" t="s">
        <v>659</v>
      </c>
      <c r="B36" s="5" t="n">
        <v>5775</v>
      </c>
      <c r="I36" s="6" t="n">
        <v>3927</v>
      </c>
    </row>
    <row r="37" spans="1:11">
      <c r="A37" s="4" t="s">
        <v>660</v>
      </c>
      <c r="B37" s="5" t="n">
        <v>5275</v>
      </c>
      <c r="I37" s="5" t="n">
        <v>3427</v>
      </c>
    </row>
    <row r="38" spans="1:11">
      <c r="A38" s="4" t="s">
        <v>662</v>
      </c>
      <c r="B38" s="6" t="n">
        <v>500</v>
      </c>
      <c r="I38" s="6" t="n">
        <v>500</v>
      </c>
    </row>
    <row r="39" spans="1:11">
      <c r="A39" s="4" t="s">
        <v>663</v>
      </c>
      <c r="B39" s="5" t="n">
        <v>5000000</v>
      </c>
      <c r="I39" s="5" t="n">
        <v>6600000</v>
      </c>
    </row>
    <row r="40" spans="1:11">
      <c r="A40" s="4" t="s">
        <v>278</v>
      </c>
      <c r="B40" s="11" t="n">
        <v>0.001155</v>
      </c>
      <c r="I40" s="11" t="n">
        <v>0.0005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0"/>
    <col customWidth="1" max="6" min="6" width="12"/>
  </cols>
  <sheetData>
    <row r="1" spans="1:6">
      <c r="A1" s="1" t="s">
        <v>97</v>
      </c>
      <c r="B1" s="2" t="s">
        <v>98</v>
      </c>
      <c r="C1" s="2" t="s">
        <v>99</v>
      </c>
      <c r="D1" s="2" t="s">
        <v>100</v>
      </c>
      <c r="E1" s="2" t="s">
        <v>101</v>
      </c>
      <c r="F1" s="2" t="s">
        <v>102</v>
      </c>
    </row>
    <row r="2" spans="1:6">
      <c r="A2" s="4" t="s">
        <v>103</v>
      </c>
      <c r="B2" s="4" t="s">
        <v>48</v>
      </c>
      <c r="C2" s="5" t="n">
        <v>7880347</v>
      </c>
    </row>
    <row r="3" spans="1:6">
      <c r="A3" s="4" t="s">
        <v>104</v>
      </c>
      <c r="B3" s="4" t="s">
        <v>48</v>
      </c>
      <c r="C3" s="6" t="n">
        <v>7880</v>
      </c>
      <c r="D3" s="6" t="n">
        <v>23269861</v>
      </c>
      <c r="E3" s="6" t="n">
        <v>-27530721</v>
      </c>
      <c r="F3" s="6" t="n">
        <v>-4252980</v>
      </c>
    </row>
    <row r="4" spans="1:6">
      <c r="A4" s="4" t="s">
        <v>105</v>
      </c>
      <c r="C4" s="5" t="n">
        <v>64000</v>
      </c>
    </row>
    <row r="5" spans="1:6">
      <c r="A5" s="4" t="s">
        <v>106</v>
      </c>
      <c r="C5" s="6" t="n">
        <v>64</v>
      </c>
      <c r="D5" s="5" t="n">
        <v>79936</v>
      </c>
      <c r="F5" s="5" t="n">
        <v>80000</v>
      </c>
    </row>
    <row r="6" spans="1:6">
      <c r="A6" s="4" t="s">
        <v>107</v>
      </c>
      <c r="C6" s="5" t="n">
        <v>175000</v>
      </c>
    </row>
    <row r="7" spans="1:6">
      <c r="A7" s="4" t="s">
        <v>108</v>
      </c>
      <c r="C7" s="6" t="n">
        <v>175</v>
      </c>
      <c r="D7" s="5" t="n">
        <v>34825</v>
      </c>
      <c r="F7" s="5" t="n">
        <v>35000</v>
      </c>
    </row>
    <row r="8" spans="1:6">
      <c r="A8" s="4" t="s">
        <v>109</v>
      </c>
      <c r="C8" s="5" t="n">
        <v>200000</v>
      </c>
    </row>
    <row r="9" spans="1:6">
      <c r="A9" s="4" t="s">
        <v>110</v>
      </c>
      <c r="C9" s="6" t="n">
        <v>200</v>
      </c>
      <c r="D9" s="5" t="n">
        <v>29800</v>
      </c>
      <c r="F9" s="5" t="n">
        <v>30000</v>
      </c>
    </row>
    <row r="10" spans="1:6">
      <c r="A10" s="4" t="s">
        <v>111</v>
      </c>
      <c r="D10" s="5" t="n">
        <v>15925</v>
      </c>
      <c r="F10" s="5" t="n">
        <v>15925</v>
      </c>
    </row>
    <row r="11" spans="1:6">
      <c r="A11" s="4" t="s">
        <v>93</v>
      </c>
      <c r="E11" s="5" t="n">
        <v>-431483</v>
      </c>
      <c r="F11" s="5" t="n">
        <v>-431483</v>
      </c>
    </row>
    <row r="12" spans="1:6">
      <c r="A12" s="4" t="s">
        <v>112</v>
      </c>
      <c r="B12" s="4" t="s">
        <v>48</v>
      </c>
      <c r="C12" s="5" t="n">
        <v>8319347</v>
      </c>
    </row>
    <row r="13" spans="1:6">
      <c r="A13" s="4" t="s">
        <v>113</v>
      </c>
      <c r="B13" s="4" t="s">
        <v>48</v>
      </c>
      <c r="C13" s="6" t="n">
        <v>8319</v>
      </c>
      <c r="D13" s="5" t="n">
        <v>23430347</v>
      </c>
      <c r="E13" s="5" t="n">
        <v>-27962204</v>
      </c>
      <c r="F13" s="5" t="n">
        <v>-4523538</v>
      </c>
    </row>
    <row r="14" spans="1:6">
      <c r="A14" s="4" t="s">
        <v>103</v>
      </c>
      <c r="B14" s="4" t="s">
        <v>48</v>
      </c>
      <c r="C14" s="5" t="n">
        <v>7880347</v>
      </c>
    </row>
    <row r="15" spans="1:6">
      <c r="A15" s="4" t="s">
        <v>104</v>
      </c>
      <c r="B15" s="4" t="s">
        <v>48</v>
      </c>
      <c r="C15" s="6" t="n">
        <v>7880</v>
      </c>
      <c r="D15" s="5" t="n">
        <v>23269861</v>
      </c>
      <c r="E15" s="5" t="n">
        <v>-27530721</v>
      </c>
      <c r="F15" s="5" t="n">
        <v>-4252980</v>
      </c>
    </row>
    <row r="16" spans="1:6">
      <c r="A16" s="4" t="s">
        <v>93</v>
      </c>
      <c r="F16" s="5" t="n">
        <v>-4499065</v>
      </c>
    </row>
    <row r="17" spans="1:6">
      <c r="A17" s="4" t="s">
        <v>114</v>
      </c>
      <c r="B17" s="4" t="s">
        <v>48</v>
      </c>
      <c r="C17" s="5" t="n">
        <v>9039347</v>
      </c>
    </row>
    <row r="18" spans="1:6">
      <c r="A18" s="4" t="s">
        <v>115</v>
      </c>
      <c r="B18" s="4" t="s">
        <v>48</v>
      </c>
      <c r="C18" s="6" t="n">
        <v>9039</v>
      </c>
      <c r="D18" s="5" t="n">
        <v>26826015</v>
      </c>
      <c r="E18" s="5" t="n">
        <v>-32029786</v>
      </c>
      <c r="F18" s="5" t="n">
        <v>-5194732</v>
      </c>
    </row>
    <row r="19" spans="1:6">
      <c r="A19" s="4" t="s">
        <v>116</v>
      </c>
      <c r="B19" s="4" t="s">
        <v>48</v>
      </c>
      <c r="C19" s="5" t="n">
        <v>8319347</v>
      </c>
    </row>
    <row r="20" spans="1:6">
      <c r="A20" s="4" t="s">
        <v>117</v>
      </c>
      <c r="B20" s="4" t="s">
        <v>48</v>
      </c>
      <c r="C20" s="6" t="n">
        <v>8319</v>
      </c>
      <c r="D20" s="5" t="n">
        <v>23430347</v>
      </c>
      <c r="E20" s="5" t="n">
        <v>-27962204</v>
      </c>
      <c r="F20" s="5" t="n">
        <v>-4523538</v>
      </c>
    </row>
    <row r="21" spans="1:6">
      <c r="A21" s="4" t="s">
        <v>105</v>
      </c>
      <c r="C21" s="5" t="n">
        <v>80000</v>
      </c>
    </row>
    <row r="22" spans="1:6">
      <c r="A22" s="4" t="s">
        <v>106</v>
      </c>
      <c r="C22" s="6" t="n">
        <v>80</v>
      </c>
      <c r="D22" s="5" t="n">
        <v>99920</v>
      </c>
      <c r="F22" s="5" t="n">
        <v>100000</v>
      </c>
    </row>
    <row r="23" spans="1:6">
      <c r="A23" s="4" t="s">
        <v>111</v>
      </c>
      <c r="D23" s="5" t="n">
        <v>15925</v>
      </c>
      <c r="F23" s="5" t="n">
        <v>15925</v>
      </c>
    </row>
    <row r="24" spans="1:6">
      <c r="A24" s="4" t="s">
        <v>118</v>
      </c>
      <c r="D24" s="5" t="n">
        <v>3072134</v>
      </c>
      <c r="F24" s="5" t="n">
        <v>3072134</v>
      </c>
    </row>
    <row r="25" spans="1:6">
      <c r="A25" s="4" t="s">
        <v>93</v>
      </c>
      <c r="E25" s="5" t="n">
        <v>-3412980</v>
      </c>
      <c r="F25" s="5" t="n">
        <v>-3412980</v>
      </c>
    </row>
    <row r="26" spans="1:6">
      <c r="A26" s="4" t="s">
        <v>119</v>
      </c>
      <c r="B26" s="4" t="s">
        <v>48</v>
      </c>
      <c r="C26" s="5" t="n">
        <v>8399347</v>
      </c>
    </row>
    <row r="27" spans="1:6">
      <c r="A27" s="4" t="s">
        <v>120</v>
      </c>
      <c r="B27" s="4" t="s">
        <v>48</v>
      </c>
      <c r="C27" s="6" t="n">
        <v>8399</v>
      </c>
      <c r="D27" s="5" t="n">
        <v>26618326</v>
      </c>
      <c r="E27" s="5" t="n">
        <v>-31375184</v>
      </c>
      <c r="F27" s="5" t="n">
        <v>-4748459</v>
      </c>
    </row>
    <row r="28" spans="1:6">
      <c r="A28" s="4" t="s">
        <v>105</v>
      </c>
      <c r="C28" s="5" t="n">
        <v>220000</v>
      </c>
    </row>
    <row r="29" spans="1:6">
      <c r="A29" s="4" t="s">
        <v>106</v>
      </c>
      <c r="C29" s="6" t="n">
        <v>220</v>
      </c>
      <c r="D29" s="5" t="n">
        <v>109780</v>
      </c>
      <c r="F29" s="5" t="n">
        <v>110000</v>
      </c>
    </row>
    <row r="30" spans="1:6">
      <c r="A30" s="4" t="s">
        <v>107</v>
      </c>
      <c r="C30" s="5" t="n">
        <v>100000</v>
      </c>
    </row>
    <row r="31" spans="1:6">
      <c r="A31" s="4" t="s">
        <v>108</v>
      </c>
      <c r="C31" s="6" t="n">
        <v>100</v>
      </c>
      <c r="D31" s="5" t="n">
        <v>14900</v>
      </c>
      <c r="F31" s="5" t="n">
        <v>15000</v>
      </c>
    </row>
    <row r="32" spans="1:6">
      <c r="A32" s="4" t="s">
        <v>110</v>
      </c>
      <c r="F32" s="5" t="n">
        <v>0</v>
      </c>
    </row>
    <row r="33" spans="1:6">
      <c r="A33" s="4" t="s">
        <v>121</v>
      </c>
      <c r="C33" s="5" t="n">
        <v>320000</v>
      </c>
    </row>
    <row r="34" spans="1:6">
      <c r="A34" s="4" t="s">
        <v>111</v>
      </c>
      <c r="C34" s="6" t="n">
        <v>320</v>
      </c>
      <c r="D34" s="5" t="n">
        <v>83009</v>
      </c>
      <c r="F34" s="5" t="n">
        <v>83329</v>
      </c>
    </row>
    <row r="35" spans="1:6">
      <c r="A35" s="4" t="s">
        <v>118</v>
      </c>
      <c r="F35" s="5" t="n">
        <v>0</v>
      </c>
    </row>
    <row r="36" spans="1:6">
      <c r="A36" s="4" t="s">
        <v>93</v>
      </c>
      <c r="E36" s="5" t="n">
        <v>-654602</v>
      </c>
      <c r="F36" s="5" t="n">
        <v>-654602</v>
      </c>
    </row>
    <row r="37" spans="1:6">
      <c r="A37" s="4" t="s">
        <v>114</v>
      </c>
      <c r="B37" s="4" t="s">
        <v>48</v>
      </c>
      <c r="C37" s="5" t="n">
        <v>9039347</v>
      </c>
    </row>
    <row r="38" spans="1:6">
      <c r="A38" s="4" t="s">
        <v>115</v>
      </c>
      <c r="B38" s="4" t="s">
        <v>48</v>
      </c>
      <c r="C38" s="6" t="n">
        <v>9039</v>
      </c>
      <c r="D38" s="5" t="n">
        <v>26826015</v>
      </c>
      <c r="E38" s="5" t="n">
        <v>-32029786</v>
      </c>
      <c r="F38" s="5" t="n">
        <v>-5194732</v>
      </c>
    </row>
    <row r="39" spans="1:6">
      <c r="A39" s="4" t="s">
        <v>122</v>
      </c>
      <c r="B39" s="4" t="s">
        <v>48</v>
      </c>
      <c r="C39" s="5" t="n">
        <v>9039347</v>
      </c>
    </row>
    <row r="40" spans="1:6">
      <c r="A40" s="4" t="s">
        <v>123</v>
      </c>
      <c r="B40" s="4" t="s">
        <v>48</v>
      </c>
      <c r="C40" s="6" t="n">
        <v>9039</v>
      </c>
      <c r="D40" s="5" t="n">
        <v>26856647</v>
      </c>
      <c r="E40" s="5" t="n">
        <v>-32449513</v>
      </c>
      <c r="F40" s="5" t="n">
        <v>-5583827</v>
      </c>
    </row>
    <row r="41" spans="1:6">
      <c r="A41" s="4" t="s">
        <v>111</v>
      </c>
      <c r="D41" s="5" t="n">
        <v>29199</v>
      </c>
      <c r="F41" s="5" t="n">
        <v>29199</v>
      </c>
    </row>
    <row r="42" spans="1:6">
      <c r="A42" s="4" t="s">
        <v>124</v>
      </c>
      <c r="C42" s="5" t="n">
        <v>799318</v>
      </c>
    </row>
    <row r="43" spans="1:6">
      <c r="A43" s="4" t="s">
        <v>125</v>
      </c>
      <c r="C43" s="6" t="n">
        <v>799</v>
      </c>
      <c r="D43" s="5" t="n">
        <v>15290</v>
      </c>
      <c r="F43" s="5" t="n">
        <v>16089</v>
      </c>
    </row>
    <row r="44" spans="1:6">
      <c r="A44" s="4" t="s">
        <v>126</v>
      </c>
      <c r="C44" s="5" t="n">
        <v>58446</v>
      </c>
    </row>
    <row r="45" spans="1:6">
      <c r="A45" s="4" t="s">
        <v>127</v>
      </c>
      <c r="C45" s="6" t="n">
        <v>59</v>
      </c>
      <c r="D45" s="5" t="n">
        <v>2660</v>
      </c>
      <c r="F45" s="5" t="n">
        <v>2719</v>
      </c>
    </row>
    <row r="46" spans="1:6">
      <c r="A46" s="4" t="s">
        <v>128</v>
      </c>
      <c r="C46" s="5" t="n">
        <v>212236</v>
      </c>
    </row>
    <row r="47" spans="1:6">
      <c r="A47" s="4" t="s">
        <v>129</v>
      </c>
      <c r="C47" s="6" t="n">
        <v>212</v>
      </c>
      <c r="D47" s="5" t="n">
        <v>3271</v>
      </c>
      <c r="F47" s="5" t="n">
        <v>3483</v>
      </c>
    </row>
    <row r="48" spans="1:6">
      <c r="A48" s="4" t="s">
        <v>93</v>
      </c>
      <c r="E48" s="5" t="n">
        <v>-537299</v>
      </c>
      <c r="F48" s="5" t="n">
        <v>-537299</v>
      </c>
    </row>
    <row r="49" spans="1:6">
      <c r="A49" s="4" t="s">
        <v>130</v>
      </c>
      <c r="B49" s="4" t="s">
        <v>48</v>
      </c>
      <c r="C49" s="5" t="n">
        <v>10109347</v>
      </c>
    </row>
    <row r="50" spans="1:6">
      <c r="A50" s="4" t="s">
        <v>131</v>
      </c>
      <c r="B50" s="4" t="s">
        <v>48</v>
      </c>
      <c r="C50" s="6" t="n">
        <v>10109</v>
      </c>
      <c r="D50" s="5" t="n">
        <v>26907067</v>
      </c>
      <c r="E50" s="5" t="n">
        <v>-32986812</v>
      </c>
      <c r="F50" s="5" t="n">
        <v>-6069636</v>
      </c>
    </row>
    <row r="51" spans="1:6">
      <c r="A51" s="4" t="s">
        <v>122</v>
      </c>
      <c r="B51" s="4" t="s">
        <v>48</v>
      </c>
      <c r="C51" s="5" t="n">
        <v>9039347</v>
      </c>
    </row>
    <row r="52" spans="1:6">
      <c r="A52" s="4" t="s">
        <v>123</v>
      </c>
      <c r="B52" s="4" t="s">
        <v>48</v>
      </c>
      <c r="C52" s="6" t="n">
        <v>9039</v>
      </c>
      <c r="D52" s="5" t="n">
        <v>26856647</v>
      </c>
      <c r="E52" s="5" t="n">
        <v>-32449513</v>
      </c>
      <c r="F52" s="5" t="n">
        <v>-5583827</v>
      </c>
    </row>
    <row r="53" spans="1:6">
      <c r="A53" s="4" t="s">
        <v>93</v>
      </c>
      <c r="F53" s="5" t="n">
        <v>-1298646</v>
      </c>
    </row>
    <row r="54" spans="1:6">
      <c r="A54" s="4" t="s">
        <v>132</v>
      </c>
      <c r="B54" s="5" t="n">
        <v>51</v>
      </c>
      <c r="C54" s="5" t="n">
        <v>80073096</v>
      </c>
    </row>
    <row r="55" spans="1:6">
      <c r="A55" s="4" t="s">
        <v>133</v>
      </c>
      <c r="B55" s="6" t="n">
        <v>1</v>
      </c>
      <c r="C55" s="6" t="n">
        <v>80073</v>
      </c>
      <c r="D55" s="5" t="n">
        <v>27003833</v>
      </c>
      <c r="E55" s="5" t="n">
        <v>-33748159</v>
      </c>
      <c r="F55" s="5" t="n">
        <v>-6664252</v>
      </c>
    </row>
    <row r="56" spans="1:6">
      <c r="A56" s="4" t="s">
        <v>134</v>
      </c>
      <c r="B56" s="4" t="s">
        <v>48</v>
      </c>
      <c r="C56" s="5" t="n">
        <v>10109347</v>
      </c>
    </row>
    <row r="57" spans="1:6">
      <c r="A57" s="4" t="s">
        <v>135</v>
      </c>
      <c r="B57" s="4" t="s">
        <v>48</v>
      </c>
      <c r="C57" s="6" t="n">
        <v>10109</v>
      </c>
      <c r="D57" s="5" t="n">
        <v>26907067</v>
      </c>
      <c r="E57" s="5" t="n">
        <v>-32986812</v>
      </c>
      <c r="F57" s="5" t="n">
        <v>-6069636</v>
      </c>
    </row>
    <row r="58" spans="1:6">
      <c r="A58" s="4" t="s">
        <v>111</v>
      </c>
      <c r="D58" s="5" t="n">
        <v>22494</v>
      </c>
      <c r="F58" s="5" t="n">
        <v>22494</v>
      </c>
    </row>
    <row r="59" spans="1:6">
      <c r="A59" s="4" t="s">
        <v>124</v>
      </c>
      <c r="C59" s="5" t="n">
        <v>6085795</v>
      </c>
    </row>
    <row r="60" spans="1:6">
      <c r="A60" s="4" t="s">
        <v>125</v>
      </c>
      <c r="C60" s="6" t="n">
        <v>6084</v>
      </c>
      <c r="D60" s="5" t="n">
        <v>15738</v>
      </c>
      <c r="F60" s="5" t="n">
        <v>21822</v>
      </c>
    </row>
    <row r="61" spans="1:6">
      <c r="A61" s="4" t="s">
        <v>126</v>
      </c>
      <c r="C61" s="5" t="n">
        <v>1749212</v>
      </c>
    </row>
    <row r="62" spans="1:6">
      <c r="A62" s="4" t="s">
        <v>127</v>
      </c>
      <c r="C62" s="6" t="n">
        <v>1749</v>
      </c>
      <c r="D62" s="5" t="n">
        <v>4756</v>
      </c>
      <c r="F62" s="5" t="n">
        <v>6505</v>
      </c>
    </row>
    <row r="63" spans="1:6">
      <c r="A63" s="4" t="s">
        <v>128</v>
      </c>
      <c r="C63" s="5" t="n">
        <v>3896442</v>
      </c>
    </row>
    <row r="64" spans="1:6">
      <c r="A64" s="4" t="s">
        <v>129</v>
      </c>
      <c r="C64" s="6" t="n">
        <v>3897</v>
      </c>
      <c r="D64" s="5" t="n">
        <v>6598</v>
      </c>
      <c r="F64" s="5" t="n">
        <v>10495</v>
      </c>
    </row>
    <row r="65" spans="1:6">
      <c r="A65" s="4" t="s">
        <v>136</v>
      </c>
      <c r="D65" s="5" t="n">
        <v>87000</v>
      </c>
      <c r="F65" s="5" t="n">
        <v>87000</v>
      </c>
    </row>
    <row r="66" spans="1:6">
      <c r="A66" s="4" t="s">
        <v>93</v>
      </c>
      <c r="E66" s="5" t="n">
        <v>-371138</v>
      </c>
      <c r="F66" s="5" t="n">
        <v>-371138</v>
      </c>
    </row>
    <row r="67" spans="1:6">
      <c r="A67" s="4" t="s">
        <v>137</v>
      </c>
      <c r="B67" s="4" t="s">
        <v>48</v>
      </c>
      <c r="C67" s="5" t="n">
        <v>21840796</v>
      </c>
    </row>
    <row r="68" spans="1:6">
      <c r="A68" s="4" t="s">
        <v>138</v>
      </c>
      <c r="B68" s="4" t="s">
        <v>48</v>
      </c>
      <c r="C68" s="6" t="n">
        <v>21839</v>
      </c>
      <c r="D68" s="5" t="n">
        <v>27043653</v>
      </c>
      <c r="E68" s="5" t="n">
        <v>-33357950</v>
      </c>
      <c r="F68" s="5" t="n">
        <v>-6292458</v>
      </c>
    </row>
    <row r="69" spans="1:6">
      <c r="A69" s="4" t="s">
        <v>111</v>
      </c>
      <c r="D69" s="5" t="n">
        <v>22494</v>
      </c>
      <c r="F69" s="5" t="n">
        <v>22494</v>
      </c>
    </row>
    <row r="70" spans="1:6">
      <c r="A70" s="4" t="s">
        <v>124</v>
      </c>
      <c r="C70" s="5" t="n">
        <v>38483531</v>
      </c>
    </row>
    <row r="71" spans="1:6">
      <c r="A71" s="4" t="s">
        <v>125</v>
      </c>
      <c r="C71" s="6" t="n">
        <v>38487</v>
      </c>
      <c r="D71" s="5" t="n">
        <v>7389</v>
      </c>
      <c r="F71" s="5" t="n">
        <v>45876</v>
      </c>
    </row>
    <row r="72" spans="1:6">
      <c r="A72" s="4" t="s">
        <v>126</v>
      </c>
      <c r="C72" s="5" t="n">
        <v>5854094</v>
      </c>
    </row>
    <row r="73" spans="1:6">
      <c r="A73" s="4" t="s">
        <v>127</v>
      </c>
      <c r="C73" s="6" t="n">
        <v>5855</v>
      </c>
      <c r="D73" s="5" t="n">
        <v>1802</v>
      </c>
      <c r="F73" s="5" t="n">
        <v>7657</v>
      </c>
    </row>
    <row r="74" spans="1:6">
      <c r="A74" s="4" t="s">
        <v>128</v>
      </c>
      <c r="C74" s="5" t="n">
        <v>13894675</v>
      </c>
    </row>
    <row r="75" spans="1:6">
      <c r="A75" s="4" t="s">
        <v>129</v>
      </c>
      <c r="C75" s="6" t="n">
        <v>13892</v>
      </c>
      <c r="D75" s="5" t="n">
        <v>880</v>
      </c>
      <c r="F75" s="5" t="n">
        <v>14772</v>
      </c>
    </row>
    <row r="76" spans="1:6">
      <c r="A76" s="4" t="s">
        <v>139</v>
      </c>
      <c r="B76" s="5" t="n">
        <v>51</v>
      </c>
    </row>
    <row r="77" spans="1:6">
      <c r="A77" s="4" t="s">
        <v>140</v>
      </c>
      <c r="B77" s="6" t="n">
        <v>1</v>
      </c>
      <c r="D77" s="5" t="n">
        <v>14999</v>
      </c>
      <c r="F77" s="5" t="n">
        <v>14999</v>
      </c>
    </row>
    <row r="78" spans="1:6">
      <c r="A78" s="4" t="s">
        <v>141</v>
      </c>
      <c r="D78" s="5" t="n">
        <v>-87384</v>
      </c>
      <c r="F78" s="5" t="n">
        <v>-87384</v>
      </c>
    </row>
    <row r="79" spans="1:6">
      <c r="A79" s="4" t="s">
        <v>93</v>
      </c>
      <c r="E79" s="5" t="n">
        <v>-390209</v>
      </c>
      <c r="F79" s="5" t="n">
        <v>-390209</v>
      </c>
    </row>
    <row r="80" spans="1:6">
      <c r="A80" s="4" t="s">
        <v>132</v>
      </c>
      <c r="B80" s="5" t="n">
        <v>51</v>
      </c>
      <c r="C80" s="5" t="n">
        <v>80073096</v>
      </c>
    </row>
    <row r="81" spans="1:6">
      <c r="A81" s="4" t="s">
        <v>133</v>
      </c>
      <c r="B81" s="6" t="n">
        <v>1</v>
      </c>
      <c r="C81" s="6" t="n">
        <v>80073</v>
      </c>
      <c r="D81" s="6" t="n">
        <v>27003833</v>
      </c>
      <c r="E81" s="6" t="n">
        <v>-33748159</v>
      </c>
      <c r="F81" s="6" t="n">
        <v>-66642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7</v>
      </c>
    </row>
    <row r="3" spans="1:3">
      <c r="A3" s="3" t="s">
        <v>143</v>
      </c>
    </row>
    <row r="4" spans="1:3">
      <c r="A4" s="4" t="s">
        <v>93</v>
      </c>
      <c r="B4" s="6" t="n">
        <v>-1298646</v>
      </c>
      <c r="C4" s="6" t="n">
        <v>-4499065</v>
      </c>
    </row>
    <row r="5" spans="1:3">
      <c r="A5" s="3" t="s">
        <v>144</v>
      </c>
    </row>
    <row r="6" spans="1:3">
      <c r="A6" s="4" t="s">
        <v>85</v>
      </c>
      <c r="B6" s="5" t="n">
        <v>219316</v>
      </c>
      <c r="C6" s="5" t="n">
        <v>28754</v>
      </c>
    </row>
    <row r="7" spans="1:3">
      <c r="A7" s="4" t="s">
        <v>145</v>
      </c>
      <c r="B7" s="5" t="n">
        <v>86474</v>
      </c>
      <c r="C7" s="5" t="n">
        <v>173039</v>
      </c>
    </row>
    <row r="8" spans="1:3">
      <c r="A8" s="4" t="s">
        <v>146</v>
      </c>
      <c r="B8" s="5" t="n">
        <v>37579</v>
      </c>
      <c r="C8" s="5" t="n">
        <v>-10000</v>
      </c>
    </row>
    <row r="9" spans="1:3">
      <c r="A9" s="4" t="s">
        <v>147</v>
      </c>
      <c r="B9" s="5" t="n">
        <v>6346</v>
      </c>
      <c r="C9" s="5" t="n">
        <v>614</v>
      </c>
    </row>
    <row r="10" spans="1:3">
      <c r="A10" s="4" t="s">
        <v>86</v>
      </c>
      <c r="B10" s="5" t="n">
        <v>15000</v>
      </c>
      <c r="C10" s="5" t="n">
        <v>3102134</v>
      </c>
    </row>
    <row r="11" spans="1:3">
      <c r="A11" s="4" t="s">
        <v>148</v>
      </c>
      <c r="B11" s="5" t="n">
        <v>89187</v>
      </c>
      <c r="C11" s="5" t="n">
        <v>115179</v>
      </c>
    </row>
    <row r="12" spans="1:3">
      <c r="A12" s="4" t="s">
        <v>149</v>
      </c>
      <c r="B12" s="5" t="n">
        <v>9375</v>
      </c>
      <c r="C12" s="5" t="n">
        <v>186447</v>
      </c>
    </row>
    <row r="13" spans="1:3">
      <c r="A13" s="4" t="s">
        <v>150</v>
      </c>
      <c r="B13" s="4" t="s">
        <v>48</v>
      </c>
      <c r="C13" s="5" t="n">
        <v>15000</v>
      </c>
    </row>
    <row r="14" spans="1:3">
      <c r="A14" s="3" t="s">
        <v>151</v>
      </c>
    </row>
    <row r="15" spans="1:3">
      <c r="A15" s="4" t="s">
        <v>34</v>
      </c>
      <c r="B15" s="5" t="n">
        <v>22603</v>
      </c>
      <c r="C15" s="5" t="n">
        <v>-21326</v>
      </c>
    </row>
    <row r="16" spans="1:3">
      <c r="A16" s="4" t="s">
        <v>38</v>
      </c>
      <c r="B16" s="5" t="n">
        <v>240763</v>
      </c>
      <c r="C16" s="5" t="n">
        <v>104106</v>
      </c>
    </row>
    <row r="17" spans="1:3">
      <c r="A17" s="4" t="s">
        <v>39</v>
      </c>
      <c r="B17" s="5" t="n">
        <v>76295</v>
      </c>
      <c r="C17" s="5" t="n">
        <v>64392</v>
      </c>
    </row>
    <row r="18" spans="1:3">
      <c r="A18" s="4" t="s">
        <v>152</v>
      </c>
      <c r="B18" s="5" t="n">
        <v>160147</v>
      </c>
      <c r="C18" s="5" t="n">
        <v>56195</v>
      </c>
    </row>
    <row r="19" spans="1:3">
      <c r="A19" s="4" t="s">
        <v>153</v>
      </c>
      <c r="B19" s="5" t="n">
        <v>-335561</v>
      </c>
      <c r="C19" s="5" t="n">
        <v>-684531</v>
      </c>
    </row>
    <row r="20" spans="1:3">
      <c r="A20" s="3" t="s">
        <v>154</v>
      </c>
    </row>
    <row r="21" spans="1:3">
      <c r="A21" s="4" t="s">
        <v>155</v>
      </c>
      <c r="B21" s="4" t="s">
        <v>48</v>
      </c>
      <c r="C21" s="5" t="n">
        <v>290000</v>
      </c>
    </row>
    <row r="22" spans="1:3">
      <c r="A22" s="4" t="s">
        <v>156</v>
      </c>
      <c r="B22" s="5" t="n">
        <v>75000</v>
      </c>
      <c r="C22" s="4" t="s">
        <v>48</v>
      </c>
    </row>
    <row r="23" spans="1:3">
      <c r="A23" s="4" t="s">
        <v>157</v>
      </c>
      <c r="B23" s="5" t="n">
        <v>87500</v>
      </c>
      <c r="C23" s="5" t="n">
        <v>253250</v>
      </c>
    </row>
    <row r="24" spans="1:3">
      <c r="A24" s="4" t="s">
        <v>158</v>
      </c>
      <c r="B24" s="5" t="n">
        <v>127500</v>
      </c>
      <c r="C24" s="5" t="n">
        <v>175000</v>
      </c>
    </row>
    <row r="25" spans="1:3">
      <c r="A25" s="4" t="s">
        <v>159</v>
      </c>
      <c r="B25" s="4" t="s">
        <v>48</v>
      </c>
      <c r="C25" s="5" t="n">
        <v>-15000</v>
      </c>
    </row>
    <row r="26" spans="1:3">
      <c r="A26" s="4" t="s">
        <v>160</v>
      </c>
      <c r="B26" s="5" t="n">
        <v>290000</v>
      </c>
      <c r="C26" s="5" t="n">
        <v>703250</v>
      </c>
    </row>
    <row r="27" spans="1:3">
      <c r="A27" s="4" t="s">
        <v>161</v>
      </c>
      <c r="B27" s="5" t="n">
        <v>-45561</v>
      </c>
      <c r="C27" s="5" t="n">
        <v>18719</v>
      </c>
    </row>
    <row r="28" spans="1:3">
      <c r="A28" s="4" t="s">
        <v>162</v>
      </c>
      <c r="B28" s="5" t="n">
        <v>64583</v>
      </c>
      <c r="C28" s="5" t="n">
        <v>11345</v>
      </c>
    </row>
    <row r="29" spans="1:3">
      <c r="A29" s="4" t="s">
        <v>163</v>
      </c>
      <c r="B29" s="5" t="n">
        <v>19022</v>
      </c>
      <c r="C29" s="5" t="n">
        <v>30064</v>
      </c>
    </row>
    <row r="30" spans="1:3">
      <c r="A30" s="3" t="s">
        <v>164</v>
      </c>
    </row>
    <row r="31" spans="1:3">
      <c r="A31" s="4" t="s">
        <v>165</v>
      </c>
      <c r="B31" s="4" t="s">
        <v>48</v>
      </c>
      <c r="C31" s="4" t="s">
        <v>48</v>
      </c>
    </row>
    <row r="32" spans="1:3">
      <c r="A32" s="4" t="s">
        <v>166</v>
      </c>
      <c r="B32" s="4" t="s">
        <v>48</v>
      </c>
      <c r="C32" s="4" t="s">
        <v>48</v>
      </c>
    </row>
    <row r="33" spans="1:3">
      <c r="A33" s="3" t="s">
        <v>167</v>
      </c>
    </row>
    <row r="34" spans="1:3">
      <c r="A34" s="4" t="s">
        <v>168</v>
      </c>
      <c r="B34" s="5" t="n">
        <v>87000</v>
      </c>
      <c r="C34" s="4" t="s">
        <v>48</v>
      </c>
    </row>
    <row r="35" spans="1:3">
      <c r="A35" s="4" t="s">
        <v>169</v>
      </c>
      <c r="B35" s="4" t="s">
        <v>48</v>
      </c>
      <c r="C35" s="5" t="n">
        <v>35000</v>
      </c>
    </row>
    <row r="36" spans="1:3">
      <c r="A36" s="4" t="s">
        <v>170</v>
      </c>
      <c r="B36" s="5" t="n">
        <v>7500</v>
      </c>
      <c r="C36" s="4" t="s">
        <v>48</v>
      </c>
    </row>
    <row r="37" spans="1:3">
      <c r="A37" s="4" t="s">
        <v>171</v>
      </c>
      <c r="B37" s="5" t="n">
        <v>302001</v>
      </c>
      <c r="C37" s="4" t="s">
        <v>48</v>
      </c>
    </row>
    <row r="38" spans="1:3">
      <c r="A38" s="4" t="s">
        <v>172</v>
      </c>
      <c r="B38" s="5" t="n">
        <v>83787</v>
      </c>
      <c r="C38" s="4" t="s">
        <v>48</v>
      </c>
    </row>
    <row r="39" spans="1:3">
      <c r="A39" s="4" t="s">
        <v>173</v>
      </c>
      <c r="B39" s="5" t="n">
        <v>16881</v>
      </c>
      <c r="C39" s="4" t="s">
        <v>48</v>
      </c>
    </row>
    <row r="40" spans="1:3">
      <c r="A40" s="4" t="s">
        <v>174</v>
      </c>
      <c r="B40" s="5" t="n">
        <v>28750</v>
      </c>
      <c r="C40" s="4" t="s">
        <v>48</v>
      </c>
    </row>
    <row r="41" spans="1:3">
      <c r="A41" s="4" t="s">
        <v>175</v>
      </c>
      <c r="B41" s="5" t="n">
        <v>18526</v>
      </c>
      <c r="C41" s="5" t="n">
        <v>156961</v>
      </c>
    </row>
    <row r="42" spans="1:3">
      <c r="A42" s="4" t="s">
        <v>176</v>
      </c>
      <c r="B42" s="5" t="n">
        <v>56474</v>
      </c>
      <c r="C42" s="5" t="n">
        <v>96289</v>
      </c>
    </row>
    <row r="43" spans="1:3">
      <c r="A43" s="4" t="s">
        <v>177</v>
      </c>
      <c r="B43" s="4" t="s">
        <v>48</v>
      </c>
      <c r="C43" s="5" t="n">
        <v>18650</v>
      </c>
    </row>
    <row r="44" spans="1:3">
      <c r="A44" s="4" t="s">
        <v>178</v>
      </c>
      <c r="B44" s="6" t="n">
        <v>87384</v>
      </c>
      <c r="C44" s="4" t="s">
        <v>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4:26:31Z</dcterms:created>
  <dcterms:modified xmlns:dcterms="http://purl.org/dc/terms/" xmlns:xsi="http://www.w3.org/2001/XMLSchema-instance" xsi:type="dcterms:W3CDTF">2019-05-20T14:26:31Z</dcterms:modified>
</cp:coreProperties>
</file>